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pplemental Disclosure - Cash " sheetId="9" state="visible" r:id="rId9"/>
    <sheet xmlns:r="http://schemas.openxmlformats.org/officeDocument/2006/relationships" name="Note 1 - Organization and Signi" sheetId="10" state="visible" r:id="rId10"/>
    <sheet xmlns:r="http://schemas.openxmlformats.org/officeDocument/2006/relationships" name="Note 2 - Investments" sheetId="11" state="visible" r:id="rId11"/>
    <sheet xmlns:r="http://schemas.openxmlformats.org/officeDocument/2006/relationships" name="Note 3 - Fair Value Measurement" sheetId="12" state="visible" r:id="rId12"/>
    <sheet xmlns:r="http://schemas.openxmlformats.org/officeDocument/2006/relationships" name="Note 4 - Segment Data" sheetId="13" state="visible" r:id="rId13"/>
    <sheet xmlns:r="http://schemas.openxmlformats.org/officeDocument/2006/relationships" name="Note 5 - Federal Income Taxes" sheetId="14" state="visible" r:id="rId14"/>
    <sheet xmlns:r="http://schemas.openxmlformats.org/officeDocument/2006/relationships" name="Note 6 - Legal Matters and Cont" sheetId="15" state="visible" r:id="rId15"/>
    <sheet xmlns:r="http://schemas.openxmlformats.org/officeDocument/2006/relationships" name="Note 7 - Other Comprehensive In" sheetId="16" state="visible" r:id="rId16"/>
    <sheet xmlns:r="http://schemas.openxmlformats.org/officeDocument/2006/relationships" name="Note 8 - Allowance for Loan Los" sheetId="17" state="visible" r:id="rId17"/>
    <sheet xmlns:r="http://schemas.openxmlformats.org/officeDocument/2006/relationships" name="Significant Accounting Policies" sheetId="18" state="visible" r:id="rId18"/>
    <sheet xmlns:r="http://schemas.openxmlformats.org/officeDocument/2006/relationships" name="Supplemental Disclosure - Cas19" sheetId="19" state="visible" r:id="rId19"/>
    <sheet xmlns:r="http://schemas.openxmlformats.org/officeDocument/2006/relationships" name="Note 2 - Investments (Tables)" sheetId="20" state="visible" r:id="rId20"/>
    <sheet xmlns:r="http://schemas.openxmlformats.org/officeDocument/2006/relationships" name="Note 3 - Fair Value Measureme21" sheetId="21" state="visible" r:id="rId21"/>
    <sheet xmlns:r="http://schemas.openxmlformats.org/officeDocument/2006/relationships" name="Note 4 - Segment Data (Tables)" sheetId="22" state="visible" r:id="rId22"/>
    <sheet xmlns:r="http://schemas.openxmlformats.org/officeDocument/2006/relationships" name="Note 7 - Other Comprehensive 23" sheetId="23" state="visible" r:id="rId23"/>
    <sheet xmlns:r="http://schemas.openxmlformats.org/officeDocument/2006/relationships" name="Note 8 - Allowance for Loan L24" sheetId="24" state="visible" r:id="rId24"/>
    <sheet xmlns:r="http://schemas.openxmlformats.org/officeDocument/2006/relationships" name="Supplemental Disclosure - Cas25" sheetId="25" state="visible" r:id="rId25"/>
    <sheet xmlns:r="http://schemas.openxmlformats.org/officeDocument/2006/relationships" name="Supplemental Disclosure - Cas26" sheetId="26" state="visible" r:id="rId26"/>
    <sheet xmlns:r="http://schemas.openxmlformats.org/officeDocument/2006/relationships" name="Note 1 - Organization and Sig27" sheetId="27" state="visible" r:id="rId27"/>
    <sheet xmlns:r="http://schemas.openxmlformats.org/officeDocument/2006/relationships" name="Note 2 - Investments (Details T" sheetId="28" state="visible" r:id="rId28"/>
    <sheet xmlns:r="http://schemas.openxmlformats.org/officeDocument/2006/relationships" name="Note 2 - Investments - Availabl" sheetId="29" state="visible" r:id="rId29"/>
    <sheet xmlns:r="http://schemas.openxmlformats.org/officeDocument/2006/relationships" name="Note 2 - Investments - Securiti" sheetId="30" state="visible" r:id="rId30"/>
    <sheet xmlns:r="http://schemas.openxmlformats.org/officeDocument/2006/relationships" name="Note 2 - Investments - Net Unre" sheetId="31" state="visible" r:id="rId31"/>
    <sheet xmlns:r="http://schemas.openxmlformats.org/officeDocument/2006/relationships" name="Note 2 - Investments - Fixed Ma" sheetId="32" state="visible" r:id="rId32"/>
    <sheet xmlns:r="http://schemas.openxmlformats.org/officeDocument/2006/relationships" name="Note 2 - Investments - Availa33" sheetId="33" state="visible" r:id="rId33"/>
    <sheet xmlns:r="http://schemas.openxmlformats.org/officeDocument/2006/relationships" name="Note 2 - Investments - Availa34" sheetId="34" state="visible" r:id="rId34"/>
    <sheet xmlns:r="http://schemas.openxmlformats.org/officeDocument/2006/relationships" name="Note 2 - Investments - Major Ca" sheetId="35" state="visible" r:id="rId35"/>
    <sheet xmlns:r="http://schemas.openxmlformats.org/officeDocument/2006/relationships" name="Note 2 - Investments - Mortgage" sheetId="36" state="visible" r:id="rId36"/>
    <sheet xmlns:r="http://schemas.openxmlformats.org/officeDocument/2006/relationships" name="Note 2 - Investments - Investme" sheetId="37" state="visible" r:id="rId37"/>
    <sheet xmlns:r="http://schemas.openxmlformats.org/officeDocument/2006/relationships" name="Note 3 - Fair Value Measureme38" sheetId="38" state="visible" r:id="rId38"/>
    <sheet xmlns:r="http://schemas.openxmlformats.org/officeDocument/2006/relationships" name="Note 3 - Fair Value Measureme39" sheetId="39" state="visible" r:id="rId39"/>
    <sheet xmlns:r="http://schemas.openxmlformats.org/officeDocument/2006/relationships" name="Note 3 - Fair Value Measureme40" sheetId="40" state="visible" r:id="rId40"/>
    <sheet xmlns:r="http://schemas.openxmlformats.org/officeDocument/2006/relationships" name="Note 4 - Segment Data - Segment" sheetId="41" state="visible" r:id="rId41"/>
    <sheet xmlns:r="http://schemas.openxmlformats.org/officeDocument/2006/relationships" name="Note 4 - Segment Data - Segme42" sheetId="42" state="visible" r:id="rId42"/>
    <sheet xmlns:r="http://schemas.openxmlformats.org/officeDocument/2006/relationships" name="Note 5 - Federal Income Taxes (" sheetId="43" state="visible" r:id="rId43"/>
    <sheet xmlns:r="http://schemas.openxmlformats.org/officeDocument/2006/relationships" name="Note 6 - Legal Matters and Co44" sheetId="44" state="visible" r:id="rId44"/>
    <sheet xmlns:r="http://schemas.openxmlformats.org/officeDocument/2006/relationships" name="Note 7 - Other Comprehensive 45" sheetId="45" state="visible" r:id="rId45"/>
    <sheet xmlns:r="http://schemas.openxmlformats.org/officeDocument/2006/relationships" name="Note 7 - Other Comprehensive 46" sheetId="46" state="visible" r:id="rId46"/>
    <sheet xmlns:r="http://schemas.openxmlformats.org/officeDocument/2006/relationships" name="Note 7 - Other Comprehensive 47" sheetId="47" state="visible" r:id="rId47"/>
    <sheet xmlns:r="http://schemas.openxmlformats.org/officeDocument/2006/relationships" name="Note 8 - Allowance for Loan L48" sheetId="48" state="visible" r:id="rId48"/>
    <sheet xmlns:r="http://schemas.openxmlformats.org/officeDocument/2006/relationships" name="Note 8 - Allowance for Loan L49" sheetId="49" state="visible" r:id="rId49"/>
    <sheet xmlns:r="http://schemas.openxmlformats.org/officeDocument/2006/relationships" name="Note 8 - Allowance for Loan L50" sheetId="50" state="visible" r:id="rId50"/>
  </sheets>
  <definedNames/>
  <calcPr calcId="124519" fullCalcOnLoad="1"/>
</workbook>
</file>

<file path=xl/sharedStrings.xml><?xml version="1.0" encoding="utf-8"?>
<sst xmlns="http://schemas.openxmlformats.org/spreadsheetml/2006/main" uniqueCount="629">
  <si>
    <t>Document And Entity Information - shares</t>
  </si>
  <si>
    <t>9 Months Ended</t>
  </si>
  <si>
    <t>Sep. 30, 2017</t>
  </si>
  <si>
    <t>Nov. 06, 2017</t>
  </si>
  <si>
    <t>Document Information [Line Items]</t>
  </si>
  <si>
    <t>Entity Registrant Name</t>
  </si>
  <si>
    <t>First Trinity Financial Corp.</t>
  </si>
  <si>
    <t>Entity Central Index Key</t>
  </si>
  <si>
    <t>Trading Symbol</t>
  </si>
  <si>
    <t>ftf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Statements of Financial Position (Current Period Unaudited) - USD ($)</t>
  </si>
  <si>
    <t>Dec. 31, 2016</t>
  </si>
  <si>
    <t>Investments</t>
  </si>
  <si>
    <t>Available-for-sale fixed maturity securities at fair value (amortized cost: $142,612,677 and $128,310,265 as of September 30, 2017 and December 31, 2016, respectively)</t>
  </si>
  <si>
    <t>Available-for-sale equity securities at fair value (cost: $602,232 and $599,400 as of September 30, 2017 and December 31, 2016, respectively)</t>
  </si>
  <si>
    <t>Mortgage loans on real estate</t>
  </si>
  <si>
    <t>Investment real estate</t>
  </si>
  <si>
    <t>Policy loans</t>
  </si>
  <si>
    <t>Other long-term investments</t>
  </si>
  <si>
    <t>Total investments</t>
  </si>
  <si>
    <t>Cash and cash equivalents</t>
  </si>
  <si>
    <t>Accrued investment income</t>
  </si>
  <si>
    <t>Recoverable from reinsurers</t>
  </si>
  <si>
    <t>Agents' balances and due premiums</t>
  </si>
  <si>
    <t>Deferred policy acquisition costs</t>
  </si>
  <si>
    <t>Value of insurance business acquired</t>
  </si>
  <si>
    <t>Other assets</t>
  </si>
  <si>
    <t>Total assets</t>
  </si>
  <si>
    <t>Policy liabilities</t>
  </si>
  <si>
    <t>Policyholders' account balances</t>
  </si>
  <si>
    <t>Future policy benefits</t>
  </si>
  <si>
    <t>Policy claims</t>
  </si>
  <si>
    <t>Other policy liabilities</t>
  </si>
  <si>
    <t>Total policy liabilities</t>
  </si>
  <si>
    <t>Deferred federal income taxes</t>
  </si>
  <si>
    <t>Other liabilities</t>
  </si>
  <si>
    <t>Total liabilities</t>
  </si>
  <si>
    <t>Shareholders' equity</t>
  </si>
  <si>
    <t>Common stock, par value $.01 per share (20,000,000 shares authorized, 8,050,173 issued as of September 30, 2017 and December 31, 2016 and 7,802,593 outstanding as of September 30, 2017 and December 31, 2016)</t>
  </si>
  <si>
    <t>Additional paid-in capital</t>
  </si>
  <si>
    <t>Treasury stock, at cost (247,580 shares as of September 30, 2017 and December 31, 2016)</t>
  </si>
  <si>
    <t>Accumulated other comprehensive income</t>
  </si>
  <si>
    <t>Accumulated earnings</t>
  </si>
  <si>
    <t>Total shareholders' equity</t>
  </si>
  <si>
    <t>Total liabilities and shareholders' equity</t>
  </si>
  <si>
    <t>Consolidated Statements of Financial Position (Current Period Unaudited) (Parentheticals) - USD ($)</t>
  </si>
  <si>
    <t>Available-for-sale fixed maturity securities at cost</t>
  </si>
  <si>
    <t>Available-for-sale equity securities at cos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t>
  </si>
  <si>
    <t>3 Months Ended</t>
  </si>
  <si>
    <t>Sep. 30, 2016</t>
  </si>
  <si>
    <t>Revenues</t>
  </si>
  <si>
    <t>Premiums</t>
  </si>
  <si>
    <t>Net investment income</t>
  </si>
  <si>
    <t>Net realized investment gains (losses)</t>
  </si>
  <si>
    <t>Loss on other-than-temporary impairments</t>
  </si>
  <si>
    <t xml:space="preserve"> </t>
  </si>
  <si>
    <t>Other income</t>
  </si>
  <si>
    <t>Total revenues</t>
  </si>
  <si>
    <t>Benefits and claim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t>
  </si>
  <si>
    <t>Current federal income tax expense (benefit)</t>
  </si>
  <si>
    <t>Deferred federal income tax expense</t>
  </si>
  <si>
    <t>Total federal income tax expense</t>
  </si>
  <si>
    <t>Net income</t>
  </si>
  <si>
    <t>Net income per common share basic and diluted (in dollars per share)</t>
  </si>
  <si>
    <t>Consolidated Statements of Comprehensive Income (Loss) (Unaudited) - USD ($)</t>
  </si>
  <si>
    <t>Other Comprehensive Income (loss)</t>
  </si>
  <si>
    <t>Total net unrealized investment gains arising during the period</t>
  </si>
  <si>
    <t>Less net realized investment gains (losses)</t>
  </si>
  <si>
    <t>[1]</t>
  </si>
  <si>
    <t>Net unrealized investment gains</t>
  </si>
  <si>
    <t>Less adjustment to deferred acquisition costs</t>
  </si>
  <si>
    <t>Other comprehensive income before federal income tax expense</t>
  </si>
  <si>
    <t>Federal income tax expense</t>
  </si>
  <si>
    <t>Total other comprehensive income</t>
  </si>
  <si>
    <t>Total comprehensive income</t>
  </si>
  <si>
    <t>These items appear within net realized investment gains (losses) and other-than-temporary impairment in the consolidated statements of operations.</t>
  </si>
  <si>
    <t>Consolidated Statements of Changes in Shareholders' Equity (Unaudited) - USD ($)</t>
  </si>
  <si>
    <t>Common Stock [Member]</t>
  </si>
  <si>
    <t>Additional Paid-in Capital [Member]</t>
  </si>
  <si>
    <t>Treasury Stock [Member]</t>
  </si>
  <si>
    <t>AOCI Attributable to Parent [Member]</t>
  </si>
  <si>
    <t>Retained Earnings [Member]</t>
  </si>
  <si>
    <t>Total</t>
  </si>
  <si>
    <t>Balance at Dec. 31, 2015</t>
  </si>
  <si>
    <t>Comprehensive income:</t>
  </si>
  <si>
    <t>Other comprehensive income</t>
  </si>
  <si>
    <t>Balance at Sep. 30, 2016</t>
  </si>
  <si>
    <t>Balance at Dec. 31, 2016</t>
  </si>
  <si>
    <t>Balance at Sep. 30, 2017</t>
  </si>
  <si>
    <t>Consolidated Statements of Cash Flows (Unaudited) - USD ($)</t>
  </si>
  <si>
    <t>Operating activities</t>
  </si>
  <si>
    <t>Adjustments to reconcile net income to net cash provided by operating activities:</t>
  </si>
  <si>
    <t>Provision for depreciation</t>
  </si>
  <si>
    <t>Accretion of discount on investments</t>
  </si>
  <si>
    <t>Net realized investment gains</t>
  </si>
  <si>
    <t>Loss on other-than-temporary impairment</t>
  </si>
  <si>
    <t>Amortization of policy acquisition cost</t>
  </si>
  <si>
    <t>Mortgage loan origination fees deferred</t>
  </si>
  <si>
    <t>Amortization of loan origination fees</t>
  </si>
  <si>
    <t>Allowance for mortgage loan losses</t>
  </si>
  <si>
    <t>Provision for deferred federal income tax expense</t>
  </si>
  <si>
    <t>Change in assets and liabilities:</t>
  </si>
  <si>
    <t>Short-term investments</t>
  </si>
  <si>
    <t>Other assets (excludes depreciation of $320 in 2017 and change in receivable for securities sold of $5,738,274 and ($44,068) in 2017 and 2016, respectively).</t>
  </si>
  <si>
    <t>Other liabilities (excludes change in payable for securities purchased of ($57,976) and $15,424 in 2017 and 2016, respectively).</t>
  </si>
  <si>
    <t>Net cash provided by operating activities</t>
  </si>
  <si>
    <t>Investing activities</t>
  </si>
  <si>
    <t>Purchases of fixed maturity securities</t>
  </si>
  <si>
    <t>Maturities of fixed maturity securities</t>
  </si>
  <si>
    <t>Sales of fixed maturity securities</t>
  </si>
  <si>
    <t>Purchases of equity securities</t>
  </si>
  <si>
    <t>Sales of equity securities</t>
  </si>
  <si>
    <t>Purchases of mortgage loans</t>
  </si>
  <si>
    <t>Payments on mortgage loans</t>
  </si>
  <si>
    <t>Purchases of other long-term investments</t>
  </si>
  <si>
    <t>Payments on other long-term investments</t>
  </si>
  <si>
    <t>Sale of other long-term investments</t>
  </si>
  <si>
    <t>Sales of real estate</t>
  </si>
  <si>
    <t>Net change in receivable and payable for securities sold and purchased</t>
  </si>
  <si>
    <t>Net cash used in investing activities</t>
  </si>
  <si>
    <t>Financing activities</t>
  </si>
  <si>
    <t>Policyholders' account deposits</t>
  </si>
  <si>
    <t>Policyholders' account withdrawals</t>
  </si>
  <si>
    <t>Net cash provided by financing activities</t>
  </si>
  <si>
    <t>Increase (decrease) in cash</t>
  </si>
  <si>
    <t>Cash and cash equivalents, beginning of period</t>
  </si>
  <si>
    <t>Cash and cash equivalents, end of period</t>
  </si>
  <si>
    <t>Consolidated Statements of Cash Flows (Unaudited) (Parentheticals) - USD ($)</t>
  </si>
  <si>
    <t>Depreciation</t>
  </si>
  <si>
    <t>Change in receivable for securities sold</t>
  </si>
  <si>
    <t>Change in payable for securities purchased</t>
  </si>
  <si>
    <t>Supplemental Disclosure - Cash and Non-cash Impact on Investing Activities</t>
  </si>
  <si>
    <t>Notes to Financial Statements</t>
  </si>
  <si>
    <t>Cash Flow, Supplemental Disclosures [Text Block]</t>
  </si>
  <si>
    <t xml:space="preserve">During 201 7 $729,737 third not In conjunction with th is reclassification, the non-cash impact on investing activities is summarized as follows: Nine Months Ended September 30, 2017 Reduction in available-for-securities fixed maturity securities $ 729,737 Other long-term invesments (729,737 ) Net cash provided (used) in investing activities $ - During 2017 2016, $142,455 $198,622, In conjunction with these foreclosures, the non-cash impact on investing activities is summarized as follows: Nine Months Ended Nine Months Ended September 30, 2017 September 30, 2016 Reductions in mortgage loans due to foreclosure $ 142,455 $ 198,622 Investment real estate held-for-sale acquired through foreclosure (142,455 ) (198,622 ) Net cash provided (used) in investing activities $ - $ - </t>
  </si>
  <si>
    <t>Note 1 - Organization and Significant Accounting Policies</t>
  </si>
  <si>
    <t>Significant Accounting Policies [Text Block]</t>
  </si>
  <si>
    <t>1. Organization and Significant Accounting Policies Nature of Operations First Trinity Financial Corporation (the “ Company” or “FTFC”) is the parent holding company of Trinity Life Insurance Company (“TLIC”), Family Benefit Life Insurance Company (“FBLIC”) and First Trinity Capital Corporation (“FTCC”). The Company was incorporated in Oklahoma on April 19, 2004, The Company owns 100% 100% BLIC. TLIC and FBLIC are primarily engaged in the business of marketing, underwriting and distributing a broad range of individual life insurance and annuity products to individuals. TLIC’s and FBLIC’s current product portfolio consists of a modified premium whole life insurance policy with a flexible premium deferred annuity rider, whole life, term, final expense, accidental death and dismemberment and annuity products. The term products are both renewable and convertible and issued for 10, 15, 20 30 The Company owns 100% orporated in 2006, January 2007. no June 30, 2012. Company Capitalization The Company raised $1,450,000 two 2004 $25,669,480 two one June 22, 2005 February 23, 2007; June 29, 2010 April 30, 201 2 August 15, 2012 March 8, 2013. 7,347,488 $3,624,518 702,685 two 2011 2012 $5,270,138 $5,270,138 The Company has al so purchased 247,580 $893,947 Acquisition s On December 23, 2008, 100% poration (“FLAC”) from an unaffiliated company. The acquisition of FLAC was accounted for as a purchase. The aggregate purchase price for FLAC was $2,695,234 $195,234. On December 31, 2008, 15 $250,000 6% OID”). This surplus note is eliminated in consolidation. On August 31, 2009, two ’s subsidiaries, Trinity Life Insurance Company (“Old TLIC”) and FLAC, were merged, with FLAC being the surviving company. Immediately following the merger, FLAC changed its name to TLIC. On December 28, 2011, 100% ’s shareholders. The acquisition of FBLIC was accounted for as a purchase. The aggregate purchase price for the acquisition of FBLIC was $13,855,129. On April 28, 2015, $3,644,839 of $3,055,916 $588,923. 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interim periods have been included. The results of operations for the nine September 30, 2017 not December 31, 2017 not 10 December 31, 2016.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and prior quarter financial statements to conform to current year and current quarter classifications. These reclassifications had no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Common Stock Common stock is fully paid, non-assessable and has a par value of $.01 Treasury Stock Treasury stock , representing shares of the Company’s common stock that have been reacquired after having been issued and fully paid, is recorded at the reacquisition cost and the shares are no Subsequent Events Management has evaluated all events subsequent to September 30, 2017 Recent Accounting Pronouncements Revenue from Contracts with Customers In May 2014, not 1 identify the contract(s) with a customer; ( 2 3 4 5 In July 2015, one March 31, 2018. not Disclosure of Uncertainties about an Entity's Ability to Continue as a Going Concern In August 2014, one If conditions or events raise substantial doubt that is not one The guidance is effective for annual periods ending after December 15, 2016, not no Recognition and Measurement of Financial Assets and Financial Liabilities In January 2016, This guidance is effective for fiscal years beginning after December 15, 2017. not ’s results of operations, financial position and liquidity is primarily dependent on the fair value of the available-for-sale equity securities in future periods, the existence of a deferred tax asset related to available-for-sale securities in future periods and the economic conditions at the time of that future adoption. Leases In February 2016, If the lease has a term of 12 The accounting applied by the lessor is largely unchanged from that applied under previous U.S. GAAP. Key aspects of the lessor accounting model, however, were aligned with the revenue recognition guidance of Codification Topic 606. 2016 02 842 Entities will generally continue to account for leases that commenced before the effective date of this update in accordance with previous U.S. GAAP unless the lease is modified. Lessees are required to recognize a right-of-use asset and a lease liability for all operating leases at each reporting date based on the present value of the remaining minimal rental payments that were tracked and disclosed under previous U.S. GAAP. The updated guidance is to be applied using a modified retrospective approach effective for annual and interim periods beginning after December 15, 2018. not Investments — Equity Method and Joint Ventures: Simplifying the Transition to the Equity Method of Accounting In March 2016, December 15, 2016, not Derivatives and Hedging: Contingent Put and Call Options in Debt Instruments In March 2016, not December 15, 2016. not Financial Instruments — Credit Losses: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 ’s amortized cost basis and its fair value. In addition, the length of time a security has been in an unrealized loss position will no The updated guidance is effective for reporting periods beginning after December 15, 2019. December 15, 2018. not Statement of Cash Flows – Classification of Certain Cash Receipts and Cash Payments In August 2016, eight December 15, 2017, not Consolidation – Interests Held through Related Parties that Are Under Common Control In October 2016, December 15, 2016, not Statement of Cash Flows – Classification of Certain Cash Receipts and Cash Payments In November 2016, December 15, 2017, not Business Combinations – Clarifying the Definition of a Business In January 2017, not The updated guidance is effective for annual and interim periods beginning after December 15, 2017, not Intangibles – Goodwill and Other - Simplifying the Test for Goodwill Impairment In January 2017, no December 15, 2017, January 1, 2017. not Compensation — Retirement Benefits: Improving the Presentation of Net Periodic Pension Cost and Net Periodic Postretirement Benefit Cost In March 2017, employer service cost component be reported in the same lines as other employee compensation cost and that the other components (non-service costs) be presented separately from the service cost and outside of a subtotal of income from operations if one The updated guidance is effective for reporting periods beginning after December 15, 2017. first not not no Compensation — Stock Compensation: Scope of Modification Accounting In May 2017, The updated guidance is effective for the quarter ending March 31, 2018. not not</t>
  </si>
  <si>
    <t>Note 2 - Investments</t>
  </si>
  <si>
    <t>Investments in Debt and Marketable Equity Securities (and Certain Trading Assets) Disclosure [Text Block]</t>
  </si>
  <si>
    <t>2. Investments Fixed Maturity and Equity Securities Available-For-Sale In vestments in fixed maturity and equity securities available-for-sale as of September 30, 2017 December 31, 2016 Gross Gross Amortized Cost Unrealized Unrealized Fair or Cost Gains Losses Value September 30, 2017 (Unaudited) Fixed maturity securities U.S. government and U.S. government agencies $ 2,976,500 $ 62,463 $ 57,498 $ 2,981,465 States and political subdivisions 9,386,211 310,486 27,856 9,668,841 Residential mortgage-backed securities 29,190 42,635 - 71,825 Corporate bonds 109,002,252 4,696,310 504,634 113,193,928 Foreign bonds 21,218,524 1,008,329 100,124 22,126,729 Total fixed maturity securities 142,612,677 6,120,223 690,112 148,042,788 Equity securities Mutual funds 347,311 2,162 - 349,473 Corporate preferred stock 99,945 2,075 - 102,020 Corporate common stock 154,976 65,889 - 220,865 Total equity securities 602,232 70,126 - 672,358 Total fixed maturity and equity securities $ 143,214,909 $ 6,190,349 $ 690,112 $ 148,715,146 December 31, 2016 Fixed maturity securities U.S. government and U.S. government agencies $ 3,157,889 $ 99,086 $ 71,592 $ 3,185,383 States and political subdivisions 9,172,533 144,947 66,584 9,250,896 Residential mortgage-backed securities 33,970 36,757 - 70,727 Corporate bonds 100,268,424 2,324,712 1,613,095 100,980,041 Foreign bonds 15,677,449 394,742 248,083 15,824,108 Total fixed maturity securities 128,310,265 3,000,244 1,999,354 129,311,155 Equity securities Mutual funds 344,783 - 2,869 341,914 Corporate preferred stock 99,945 - 3,585 96,360 Corporate common stock 154,672 45,461 - 200,133 Total equity securities 599,400 45,461 6,454 638,407 Total fixed maturity and equity securities $ 128,909,665 $ 3,045,705 $ 2,005,808 $ 129,949,562 A ll securities in an unrealized loss position as of the financial statement dates, the estimated fair value, pre-tax gross unrealized loss and number of securities by length of time that those securities have been continuously in an unrealized loss position as of September 30, 2017 December 31, 2016 Unrealized Number of Fair Value Loss Securities September 30, 2017 (Unaudited) Fixed maturity securities Less than 12 months U.S. government and U.S. government agencies $ 476,388 $ 4,294 4 States and political subdivisions 1,409,461 27,856 8 Corporate bonds 4,658,050 94,634 19 Foreign bonds 1,557,436 39,316 5 Total less than 12 months 8,101,335 166,100 36 More than 12 months U.S. government and U.S. government agencies 1,196,274 53,204 3 Corporate bonds 4,783,721 410,000 18 Foreign bonds 516,695 60,808 3 Total more than 12 months 6,496,690 524,012 24 Total fixed maturity securities in an unrealized loss position $ 14,598,025 $ 690,112 60 December 31, 2016 Fixed maturity securities Less than 12 months U.S. government and U.S. government agencies $ 1,878,308 $ 71,592 6 States and political subdivisions 2,532,653 66,584 14 Corporate bonds 23,721,217 696,066 92 Foreign bonds 5,087,133 155,833 16 Total less than 12 months 33,219,311 990,075 128 More than 12 months Corporate bonds 8,004,923 917,029 36 Foreign bonds 1,024,548 92,250 6 Total more than 12 months 9,029,471 1,009,279 42 Total fixed maturity securities in an unrealized loss position 42,248,782 1,999,354 170 Equity securities Less than 12 months Corporate preferred stock 96,360 3,585 2 Total less than 12 months 96,360 3,585 2 More than 12 months Mutual funds 89,113 2,869 1 Total more than 12 months 89,113 2,869 1 Total equity securities in an unrealized loss position 185,473 6,454 3 Total fixed maturity and equity securities in an unrealized loss position $ 42,434,255 $ 2,005,808 173 As of September 30, 2017, 60 $690,112, $14,598,025 $15,288,137. September 30, 2017. 60 95%. As of December 31, 2016, 170 securities with an unrealized loss of $1,999,354, $42,248,782 $44,248,136. December 31, 2016. 170 95%. As of December 31, 2016, d three $6,454, $185,473 $191,927. 97%. Fixed maturity securities were 93% 92% September 30, 2017 December 31, 2016, The Company ’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may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e Company has recorded other-than-temporary impairments on its fixed maturity available-for-sale investment in an energy corporation with a total par value of $650,000 fourth 2016 $207,450 second 2017 $224,250 The Company experienced no three nine September 30, 2017 December 31, 2016. Management believes that the Company will fully recover its cost basis in the securities held as of September 30, 2017, not not Net unrealized gains included in other comprehensive income for investments classified as available-for-sale, net of the effect of deferred income taxes and deferred acquisition costs assuming that the appreciation had been realized as of September 30, 2017 December 31, 2016, (Unaudited) September 30, 2017 December 31, 2016 Unrealized appreciation $ 5,500,237 $ 1,039,897 Adjustment to deferred acquisition costs (96,363 ) (16,553 ) Deferred income taxes (1,080,775 ) (204,668 ) Net unrealized appreciation $ 4,323,099 $ 818,676 The Company ’s investment in lottery prize cash flows categorized as other long-term investments in the statement of financial position was $57,675,405 $46,788,873 September 30, 2017 December 31, 2016, The amortized cost and fair value of fixed maturity available-for-sale securities and other long-term investments as of September 30, 2017, September 30, 2017 (Unaudited) Fixed Maturity Available-For-Sale Securities Other Long-Term Investments Amortized Cost Fair Value Amortized Cost Fair Value Due in one year or less $ 7,267,264 $ 7,331,950 $ 8,248,410 $ 8,361,971 Due after one year through five years 30,208,994 31,312,939 23,377,949 25,433,045 Due after five years through ten years 38,476,332 39,833,033 16,190,560 19,790,751 Due after ten years 66,630,897 69,493,041 9,858,486 15,836,022 Due at multiple maturity dates 29,190 71,825 - - $ 142,612,677 $ 148,042,788 $ 57,675,405 $ 69,421,789 Expected maturities will differ from contractual maturities because borrowers may Proceeds and gross realized gains (losses) from the sales, calls and m aturities of fixed maturity securities available-for-sale, equity securities available-for-sale, mortgage loans on real estate, investment real estate and other long-term investments for the three nine September 30, 2017 2016 Three Months Ended September 30, (Unaudited) Fixed Maturity Securities Equity Securities Mortgage Loans on Real Estate Investment Real Estate 2017 2016 2017 2016 2017 2016 2017 2016 Proceeds $ 4,536,924 $ 7,368,724 $ - $ - $ 5,405,626 $ 7,655,905 $ - $ - Gross realized gains 37,337 242,910 - - - - - - Gross realized losses (40,823 ) (36,020 ) - - - (46,582 ) - - Loss on other-than-temporary impairment - - - - - - - - Three Months Ended September 30, (Unaudited) Other Long-Term Investments 2017 2016 Proceeds $ - $ - Gross realized gains - - Gross realized losses - - Loss on other-than-temporary impairment - - Nine Months Ended September 30, (Unaudited) Fixed Maturity Securities Equity Securities Mortgage Loans on Real Estate Investment Real Estate 2017 2016 2017 2016 2017 2016 2017 2016 Proceeds $ 17,140,173 $ 14,862,935 $ - $ 128,010 $ 16,129,739 $ 11,317,427 $ 190,084 $ - Gross realized gains 564,589 405,960 - 8,711 - - 6,050 - Gross realized losses (377,138 ) (77,362 ) - (1,468 ) - (28,591 ) (1,668 ) - Loss on other-than-temporary impairment (224,250 ) - - - - - - - Nine Months Ended September 30, (Unaudited) Other Long-Term Investments 2017 2016 Proceeds $ 792,012 $ - Gross realized gains 62,275 - Gross realized losses - - Loss on other-than-temporary impairment - - The accumulated change in net unrealized investment gains (losses) for fixed maturity and equity securities available-for-sale for the three nine September 30, 2017 2016 three nine September 30, 2017 2016 Three Months Ended September 30, (Unaudited) Nine Months Ended September 30, (Unaudited) 2017 2016 2017 2016 Change in unrealized investment gains: Available-for-sale securities: Fixed maturity securities $ 694,379 $ 817,963 $ 4,429,221 $ 9,078,142 Equity securities 12,381 33,665 31,119 26,911 Net realized investment gains (losses): Available-for-sale securities: Fixed maturity securities (3,486 ) 206,890 187,451 328,598 Equity securities - - - 7,243 Mortgage loans on real estate - (46,582 ) - (28,591 ) Investment real estate - - 4,382 - Other long-term investments - - 62,275 - Major categories of net investment income for the three nine September 30, 2017 2016 Three Months Ended September 30, (Unaudited) Nine Months Ended September 30, (Unaudited) 2017 2016 2017 2016 Fixed maturity securities $ 1,731,931 $ 1,435,041 $ 4,887,826 $ 4,535,560 Equity securities 4,382 6,728 14,540 20,568 Other long-term investments 967,959 687,042 2,707,438 1,857,366 Mortgage loans 2,379,176 1,417,445 5,923,207 4,098,943 Policy loans 28,640 27,348 84,657 79,937 Real estate 93,943 62,391 281,366 246,327 Short-term and other investments 72,935 56,806 296,019 198,950 Gross investment income 5,278,966 3,692,801 14,195,053 11,037,651 Investment expenses (647,074 ) (388,821 ) (1,898,226 ) (1,114,834 ) Net investment income $ 4,631,892 $ 3,303,980 $ 12,296,827 $ 9,922,817 TLIC and FBLIC are required to hold assets on deposit with various state insurance departments for the benefit of policyholders and other special deposits in accordance with statutory rules and regulations. As of September 30, 2017 December 31, 2016, $3,702,658 $4,099,405, As of September 30, 2017 December 31, 2016, $3,726,812 $4,125,116, The Company ’s mortgage loans by property type as of September 30, 2017 December 31, 2016 (Unaudited) September 30, 2017 December 31, 2016 Commercial and industrial mortgage loans Retail stores $ 1,250,052 $ 1,075,324 Office buildings 138,463 179,484 Industrial 432,351 - Total commercial and industrial mortgage loans 1,820,866 1,254,808 Residential mortgage loans 101,192,149 73,116,478 Total mortgage loans $ 103,013,015 $ 74,371,286 The Company ’s investment real estate as of September 30, 2017 December 31, 2016 (Unaudited) September 30, 2017 December 31, 2016 Land - held for the production of income $ 213,160 $ 213,160 Land - held for investment 745,155 745,155 Total land 958,315 958,315 Building - held for the production of income 2,267,557 2,267,557 Less - accumulated depreciation (1,158,810 ) (1,049,695 ) Buildings net of accumulated depreciation 1,108,747 1,217,862 Residential real estate - held for sale 287,249 330,496 Total residential real estate 287,249 330,496 Investment real estate, net of accumulated depreciation $ 2,354,311 $ 2,506,673 TLIC owns approximately six one 20,000 one fourth one four three investment. In addition, FBLIC owns one fourth 2016 $4,892 During 2017 2016, $142,455 $198,622, , and transferred those properties to investment real estate that are now held for sale. During 2017, $1 85,702. $4,382 $190,084.</t>
  </si>
  <si>
    <t>Note 3 - Fair Value Measurements</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and equity securities that are measured and reported at fair market value on the consolidated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 Quoted prices in active markets for identical assets or liabilities. The Company’s Level 1 Level 2 - Observable inputs other than Level 1 not 2 Level 3 - Unobservable inputs that are supported by little or no 3 not The Company has categorized its financial instruments, based on the priority of the inputs to the valuation technique, into the three measurement of the instrument. A review of fair value hierarchy classifications is conducted on a quarterly basis. Changes in the valuation inputs, or their ability to be observed, may 3 3 The Company ’s fair value hierarchy for those financial instruments measured at fair value on a recurring basis as of September 30, 2017 December 31, 2016 Level 1 Level 2 Level 3 Total September 30, 2017 (Unaudited) Fixed maturity securities, available-for-sale U.S. government and U.S. government agencies $ - $ 2,981,465 $ - $ 2,981,465 States and political subdivisions - 9,668,841 - 9,668,841 Residential mortgage-backed securities - 71,825 - 71,825 Corporate bonds - 113,193,928 - 113,193,928 Foreign bonds - 22,126,729 - 22,126,729 Total fixed maturity securities $ - $ 148,042,788 $ - $ 148,042,788 Equity securities, available-for-sale Mutual funds $ - $ 349,473 $ - $ 349,473 Corporate preferred stock 102,020 - - 102,020 Corporate common stock 159,365 - 61,500 220,865 Total equity securities $ 261,385 $ 349,473 $ 61,500 $ 672,358 December 31, 2016 Fixed maturity securities, available-for-sale U.S. government and U.S. government agencies $ - $ 3,185,383 $ - $ 3,185,383 States and political subdivisions - 9,250,896 - 9,250,896 Residential mortgage-backed securities - 70,727 - 70,727 Corporate bonds - 100,980,041 - 100,980,041 Foreign bonds - 15,824,108 - 15,824,108 Total fixed maturity securities $ - $ 129,311,155 $ - $ 129,311,155 Equity securities, available-for-sale Mutual funds $ - $ 341,914 $ - $ 341,914 Corporate preferred stock 96,360 - - 96,360 Corporate common stock 138,633 - 61,500 200,133 Total equity securities $ 234,993 $ 341,914 $ 61,500 $ 638,407 As of September 30, 2017 December 31, 2016, 3 two no These private placement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Fair values for Level 1 2 for the Company’s fixed maturity and equity securities available-for-sale are primarily based on prices supplied by a third third The Company analyzes market valuations received to verify reasonableness and to understand the key assumptions used and the sources. Since the fixed maturity securities owned by the Company do not third ’s fixed maturity securities are based on observable market information rather than market quotes, the estimates of fair value on these fixed maturity securities are included in Level 2 2 The Company ’s equity securities are included in Level 1 2 3. 1 2 not The Company ’s fixed maturity and equity securities available-for-sale portfolio is highly liquid and allows for a high percentage of the portfolio to be priced through pricing services. T he carrying amount and fair value of the Company’s financial assets and financial liabilities disclosed, but not September 30, 2017 December 31, 2016, Financial Instruments Disclosed, But Not Carrying Fair Amount Value Level 1 Level 2 Level 3 September 30, 2017 (Unaudited) Financial assets Mortgage loans on real estate Commercial and industrial $ 1,820,866 $ 1,823,474 $ - $ - $ 1,823,474 Residential 101,192,149 103,364,612 - - 103,364,612 Policy loans 1,626,771 1,626,771 - - 1,626,771 Other long-term investments 57,675,405 69,421,789 - - 69,421,789 Cash and cash equivalents 28,959,503 28,959,503 28,959,503 - - Accrued investment income 2,618,245 2,618,245 - - 2,618,245 Total financial assets $ 193,892,939 $ 205,973,290 $ 28,959,503 $ - $ 177,013,787 Financial liabilities Policyholders' account balances $ 292,128,688 $ 239,162,237 $ - $ - $ 239,162,237 Policy claims 1,027,121 1,027,121 - - 1,027,121 Total financial liabilities $ 293,155,809 $ 240,189,358 $ - $ - $ 240,189,358 December 31, 2016 Financial assets Mortgage loans on real estate Commercial $ 1,254,808 $ 1,268,140 $ - $ - $ 1,268,140 Residential 73,116,478 70,383,661 - - 70,383,661 Policy loans 1,598,116 1,598,116 - - 1,598,116 Other long-term investments 46,788,873 55,890,429 - - 55,890,429 Cash and cash equivalents 34,223,945 34,223,945 34,223,945 - - Accrued investment income 2,176,770 2,176,770 - - 2,176,770 Total financial assets $ 159,158,990 $ 165,541,061 $ 34,223,945 $ - $ 131,317,116 Financial liabilities Policyholders' account balances $ 245,346,489 $ 206,541,702 $ - $ - $ 206,541,702 Policy claims 997,814 997,814 - - 997,814 Total financial liabilities $ 246,344,303 $ 207,539,516 $ - $ - $ 207,539,516 The estimated fair value amounts have been determined using available market information and appropriate valuation methodologies. However, considerable judgment was required to interpret market data to develop these estimates. Accordingly, the estimates are not may The following methods and assumptions were used in estimating the fair value disclosures for financial instruments in the accompanying financial statements and notes thereto: Fixed Maturity Securities and Equity Securities The fair value of fixed maturity securities and equity securities are based on the principles previously discussed as Level 1, 2 3. Mortgage Loans on Real Estate The fair values for mortgage loans are estimated using discounted cash flow analyses. For residential mortgage loans, the discount rate used was indexed to the LIBOR yield curve adjusted for an appropriate credit spread. For commercial and industrial mortgage loans, the discount rate used was assumed to be the interest rate on the last commercial mortgage acquired by the Company. Cash and Cash Equivalents, Accrued Investment Income and Policy Loans The carrying value of these financial instruments approximates their fair values. Cash and cash equivalents are included in Level 1 Other Long-Term Investments Other long-term investments are comprised of lottery prize receivables and fair value is derived by using a discounted cash flow approach. Projected cash flows are discounted using the average Citigroup Pension Liability Index in effect at the end of each period. Investment Contracts –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Policy Claims The carrying amounts reported for these liabilities approximate their fair value.</t>
  </si>
  <si>
    <t>Note 4 - Segment Data</t>
  </si>
  <si>
    <t>Segment Reporting Disclosure [Text Block]</t>
  </si>
  <si>
    <t xml:space="preserve">4 . Segment Data T he Company has a life insurance segment, consisting of the life insurance operations of TLIC and FBLIC, an annuity segment, consisting of the annuity operations of TLIC and FBLIC and a corporate segment. Results for the parent company and the operations of FTCC, after elimination of intercompany amounts, are allocated to the corporate segment . These segments as of September 30, 2017 December 31, 2016 for the three nine September 30, 2017 2016 Three Months Ended September 30, (Unaudited) Nine Months Ended September 30, (Unaudited) 2017 2016 2017 2016 Revenues: Life insurance operations $ 4,723,138 $ 3,720,401 $ 13,321,087 $ 11,068,191 Annuity operations 3,903,408 2,802,934 10,377,974 8,158,645 Corporate operations 85,738 148,234 280,664 455,293 Total $ 8,712,284 $ 6,671,569 $ 23,979,725 $ 19,682,129 Income before income taxes: Life insurance operations $ 345,522 $ 35,230 $ 899,547 $ 87,745 Annuity operations 1,141,492 436,051 1,488,848 1,014,476 Corporate operations 50,755 115,591 187,965 235,444 Total $ 1,537,769 $ 586,872 $ 2,576,360 $ 1,337,665 Depreciation and amortization expense: Life insurance operations $ 858,012 $ 541,995 $ 1,828,933 $ 1,540,582 Annuity operations 178,063 154,648 941,219 493,151 Corporate operations - - - - Total $ 1,036,075 $ 696,643 $ 2,770,152 $ 2,033,733 (Unaudited) September 30, 2017 December 31, 2016 Assets: Life insurance operations $ 54,305,804 $ 50,577,282 Annuity operations 325,089,923 275,745,766 Corporate operations 7,160,894 6,929,565 Total $ 386,556,621 $ 333,252,613 </t>
  </si>
  <si>
    <t>Note 5 - Federal Income Taxes</t>
  </si>
  <si>
    <t>Income Tax Disclosure [Text Block]</t>
  </si>
  <si>
    <t>5. Federal Income Taxes 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The Company has no not n tax years and, therefore, has not 2014 2016</t>
  </si>
  <si>
    <t>Note 6 - Legal Matters and Contingent Liabilities</t>
  </si>
  <si>
    <t>Contingencies Disclosure [Text Block]</t>
  </si>
  <si>
    <t>6. A lawsuit filed by the Company and Chairman, President and Chief Executive Officer, Gregg E. Zahn, against former Company Board of Directors member Wa yne Pettigrew and Mr. Pettigrew's company, Group &amp; Pension Planners, Inc. (the "Defendants"), concluded on February 17, 2017. No. 2013 03385 The jury concluded that Mr. Pettigrew, while still a member of the Company’s Board of Directors, did, in fact, make untrue statements regarding the Company and Mr. Zahn and committed breaches of his fiduciary duties to the Company and awarded it $800,000 $3,500,000 Mr. Pettigrew can appeal this decision by the jury that will require him to post a bond in the amount of the total judgment of $4,300,000. In addition to the damages awarded by the jury, the Company and Mr. Zahn have initiated steps to aggressively communicate the correct ion of the untrue statements to outside parties. Prior to its acquisition by TLIC, FBLIC developed, marketed, and sold life insurance products known as “Decreasing Term to 95” January 17, 2013, ’s Board of Directors voted that, effective March 1, 2013, not not 95 November 22, 2013, three 95 not 95 On June 18, 2015, 95 not one 95 first 95 one The main difference between the original Petition and the amended Petition is that the amended Petition also seeks equitable relief based on two 95 95 1 95 376.360 2 void 3 95 not On February 1, 2016, $2,548,939 95 July 21, 2016, three 95 On August 1, 2016, ’s class certification. The Petition for Leave to Appeal was denied. FBLIC intends to defend vigorously against the class and individual allegations. The Company is unable to determine the potential magnitude of the claims in the event of a final certification and the plaintiffs prevailing on this substantive action. The trial in this case will be before a judge and is scheduled to begin on November 27, 2017. On May 13, 2015, ’ underlying claims. In addition, on April 29, 2015, 95 No On September 28, 2015, ’s fees, judgments, costs, fines, and amounts paid in defense of both the Counterclaim and the Federal Lawsuit and seeks a monetary judgment for the amounts expended by Doyle Nimmo in such defense. Prior to Doyle Nimmo’s filing of the Third-Party Petition, FBLIC’s Board of Directors executed a Unanimous Written Consent in Lieu of a Special Meeting in which it denied Doyle Nimmo’s tender of defense and request for indemnification finding Mr. Nimmo did not Doyle Nimmo subsequently submitted a claim and tendered the defense of these claims to Utica Mutual Insurance Company under a policy providing Insurance Agents and Brokers Errors and Omissions Liability coverage. On November 4, 2015, not On June 14, 2017, $90,000 $10,000 ’ fees, lawsuit expenses, expert consulting fees and taxable costs of court incurred in connection with prosecution and/or defense of the claims, causes of action and demands related to the legal proceedings described above. Guaranty fund assessments, brought about by the insolvency of life and health insurers, are levied at the discretion of the various state guaranty fund associations to cover association obligations. In most states, guaranty fund assessments may five</t>
  </si>
  <si>
    <t>Note 7 - Other Comprehensive Income and Accumulated Other Comprehensive Income (Loss)</t>
  </si>
  <si>
    <t>Comprehensive Income (Loss) Note [Text Block]</t>
  </si>
  <si>
    <t>7 . Other Comprehensive Income and Accumulated Other Comprehensive Income (Loss) The changes in the components of the Company ’s accumulated other comprehensive income for the three nine September 30, 2017 2016 Three Months Ended September 30, 2017 and 2016 (Unaudited) Unrealized Accumulated Appreciation on Adjustment to Other Available-For-Sale Deferred Acquisition Comprehensive Securities Costs Income Balance as of July 1, 2017 $ 3,834,781 $ (68,664 ) $ 3,766,117 Other comprehensive income before reclassifications, net of tax 562,619 (8,426 ) 554,193 Less amounts reclassified from accumulated other comprehensive income, net of tax (2,789 ) - (2,789 ) Other comprehensive income 565,408 (8,426 ) 556,982 Balance as of September 30, 2017 $ 4,400,189 $ (77,090 ) $ 4,323,099 Balance as of July 1, 2016 $ 3,906,866 $ (61,711 ) $ 3,845,155 Other comprehensive income before reclassifications, net of tax 846,814 (15,514 ) 831,300 Less amounts reclassified from accumulated other comprehensive income, net of tax 165,513 - 165,513 Other comprehensive income 681,301 (15,514 ) 665,787 Balance as of September 30, 2016 $ 4,588,167 $ (77,225 ) $ 4,510,942 Nine Months Ended September 30, 2017 and 2016 (Unaudited) Unrealized Appreciation Accumulated (Depreciation) on Adjustment to Other Available-For-Sale Deferred Acquisition Comprehensive Securities Costs Income (Loss) Balance as of January 1, 2017 $ 831,917 $ (13,241 ) $ 818,676 Other comprehensive income before reclassifications, net of tax 3,538,833 (63,849 ) 3,474,984 Less amounts reclassified from accumulated other comprehensive income, net of tax (29,439 ) - (29,439 ) Other comprehensive income 3,568,272 (63,849 ) 3,504,423 Balance as of September 30, 2017 $ 4,400,189 $ (77,090 ) $ 4,323,099 Balance as of January 1, 2016 $ (2,695,876 ) $ 40,059 $ (2,655,817 ) Other comprehensive income before reclassifications, net of tax 7,552,715 (117,284 ) 7,435,431 Less amounts reclassified from accumulated other comprehensive loss, net of tax 268,672 - 268,672 Other comprehensive income 7,284,043 (117,284 ) 7,166,759 Balance as of September 30, 2016 $ 4,588,167 $ (77,225 ) $ 4,510,942 The pretax components of the Company ’s other comprehensive income and the related income tax expense (benefit) for each component for the three nine September 30, 2017 2016 Three Months Ended September 30, 2017 (Unaudited) Income Tax Pretax Expense Net of Tax Other comprehensive income: Change in net unrealized gains on available-for-sale securities: Unrealized holding gains arising during the period $ 703,274 $ 140,655 $ 562,619 Reclassification adjustment for net losses included in operations (3,486 ) (697 ) (2,789 ) Net unrealized gains on investments 706,760 141,352 565,408 Adjustment to deferred acquisition costs (10,532 ) (2,106 ) (8,426 ) Total other comprehensive income $ 696,228 $ 139,246 $ 556,982 Three Months Ended September 30, 2016 (Unaudited) Income Tax Expense Pretax (Benefit) Net of Tax Other comprehensive income: Change in net unrealized gains on available-for-sale securities: Unrealized holding gains arising during the period $ 1,058,518 $ 211,704 $ 846,814 Reclassification adjustment for net gains included in operations 206,890 41,377 165,513 Net unrealized gains on investments 851,628 170,327 681,301 Adjustment to deferred acquisition costs (19,392 ) (3,878 ) (15,514 ) Total other comprehensive income $ 832,236 $ 166,449 $ 665,787 Nine Months Ended September 30, 2017 (Unaudited) Income Tax Pretax Expense Net of Tax Other comprehensive income: Change in net unrealized gains on available-for-sale securities: Unrealized holding gains arising during the period $ 4,423,541 $ 884,708 $ 3,538,833 Reclassification adjustment for net losses included in operations (36,799 ) (7,360 ) (29,439 ) Net unrealized gains on investments 4,460,340 892,068 3,568,272 Adjustment to deferred acquisition costs (79,810 ) (15,961 ) (63,849 ) Total other comprehensive income $ 4,380,530 $ 876,107 $ 3,504,423 Nine Months Ended September 30, 2016 (Unaudited) Income Tax Expense Pretax (Benefit) Net of Tax Other comprehensive income: Change in net unrealized gains on available-for-sale securities: Unrealized holding gains arising during the period $ 9,440,894 $ 1,888,179 $ 7,552,715 Reclassification adjustment for net gains included in operations 335,841 67,169 268,672 Net unrealized gains on investments 9,105,053 1,821,010 7,284,043 Adjustment to deferred acquisition costs (146,605 ) (29,321 ) (117,284 ) Total other comprehensive income $ 8,958,448 $ 1,791,689 $ 7,166,759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 ’s accumulated other comprehensive income to the Company’s consolidated statement of operations for the three nine September 30, 2017 2016 Three Months Ended September 30, (Unaudited) Nine Months Ended September 30, (Unaudited) Reclassification Adjustments 2017 2016 2017 2016 Unrealized gains on available-for-sale securities: Realized gains (losses) on sales of securities (a) $ (3,486 ) $ 206,890 $ (36,799 ) $ 335,841 Income tax expense (benefit) (b) (697 ) 41,377 (7,360 ) 67,169 Total reclassification adjustments $ (2,789 ) $ 165,513 $ (29,439 ) $ 268,672 (a) These items appear within net realized investment gains (losses) and other-than-temporary impairments in the consolidated statements of operations. (b) These items appear within federal income taxes in the consolidated statements of operations.</t>
  </si>
  <si>
    <t>Note 8 - Allowance for Loan Losses From Mortgage Loans On Real Estate and Loans From Premium Financing</t>
  </si>
  <si>
    <t>Premiums Receivable Note [Text Block]</t>
  </si>
  <si>
    <t xml:space="preserve">8 . Allowance for Loan Losses from Mortgage Loans on Real Estate and Loans from Premium Financing The allowance for possible loan losses from investments in mortgage loans on real estate and loans from premium financing is a reserve established through a provision for possible loan losses charged to expense which represents, in the Company ’s judgment, the known and inherent credit losses existing in the residential and commercial and industrial mortgage loan and premium financing loan portfolios. The allowance, in the judgment of the Company, is necessary to reserve for estimated loan losses inherent in the residential and commercial mortgage loan and premium finance loan portfolios and reduces the carrying value of investments in mortgage loans on real estate and premium finance loans to the estimated net realizable value on the consolidated statement of financial position. While the Company utilizes its best judgment and information available, the ultimate adequacy of the allowance is dependent upon a variety of factors beyond the Company ’s control, including the performance of the residential and commercial and industrial mortgage loan and premium finance loan portfolios, the economy and changes in interest rates. The Company’s allowance for possible mortgage loan and premium finance loan losses consists of specific valuation allowances established for probable losses on specific loans and a portfolio reserve for probable incurred but not Mortgage loans and premium finance loans are considered impaired when, based on current information and events, it is probable that the Company will be unable to collect the scheduled payments of principal or interest when due according to the contractual terms of the mortgage loan or premium finance loan agreement. Factors considered by the Company in determining impairment include payment status, collateral value of the real estate subject to the mortgage loan, and the probability of collecting scheduled principal and interest payments when due. Mortgage loans and premium finance loans that experience insignificant payment delays and payment shortfalls generally are not The Company determines the significance of payment delays and payment shortfalls on a case-by-case basis, taking into consideration all of the circumstances surrounding the mortgage loan or premium finance loan and the borrower, including the length of the delay, the reasons for the delay, the borrower ’s prior payment record, and the amount of the shortfall in relation to the principal and interest owed. Impairment is measured on a loan-by-loan basis. As o f September 30, 2017, $559,570 third . As of September 30, 2017, $161,907 $32,381,460 one In addition, the Company has an additional $349,451 $70,631,555 September 30, 2017. As of December 31, 2016, $525,063 third $25,523,757 one addition, the Company had an additional $244,427 $48,847,529 December 31, 2016. Through June 30, 2012, 80% 20% ent was made by the policy owner. The premiums financed were collateralized by the amount of the unearned premium of the insurance policy. Policies that became delinquent were submitted for cancellation and recovery of the unearned premium, up to the amount of the loan balance, 25 As of December 31, 2016 December 2016, no June 30, 2012. The balances of and changes in the Company ’s credit losses related to mortgage loans on real estate and loans from premium financing as of and for the three nine September 30, 2017 2016 $32,381,460 $23,962,879 September 30, 2017 2016, one third (Unaudited) As of and for the Three Months Ended September 30, Residential Mortgage Loans Commercial and Industrial Mortgage Loans Premium Finance Loans Total 2017 2016 2017 2016 2017 2016 2017 2016 Allowance, beginning: $ 336,180 $ 191,332 $ 9,278 $ 6,532 $ - $ 279,662 $ 345,458 $ 477,526 Charge offs - - - - - - - - Recoveries - - - - - - - - Provision 4,121 21,690 (128 ) (110 ) - - 3,993 21,580 Allowance, ending $ 340,301 $ 213,022 $ 9,150 $ 6,422 $ - $ 279,662 $ 349,451 $ 499,106 Allowance, ending: Individually evaluated $ - $ - $ - $ - $ - $ 279,662 $ - $ 279,662 Collectively evaluated $ 340,301 $ 213,022 $ 9,150 $ 6,422 $ - $ - $ 349,451 $ 219,444 Carrying Values: Individually evaluated $ - $ - $ - $ - $ - $ 347,885 $ - $ 347,885 Collectively evaluated $ 68,810,689 $ 42,656,344 $ 1,820,866 $ 1,278,080 $ - $ - $ 70,631,555 $ 43,934,424 (Unaudited) As of and for the Nine Months Ended September 30, Residential Mortgage Loans Commercial and Industrial Mortgage Loans Premium Finance Loans Total 2017 2016 2017 2016 2017 2016 2017 2016 Allowance, beginning: $ 238,121 $ 175,988 $ 6,306 $ 7,360 $ - $ 197,172 $ 244,427 $ 380,520 Charge offs - - - - - - - - Recoveries - - - - - - - - Provision 102,180 37,034 2,844 (938 ) - 82,490 105,024 118,586 Allowance, ending $ 340,301 $ 213,022 $ 9,150 $ 6,422 $ - $ 279,662 $ 349,451 $ 499,106 Allowance, ending: Individually evaluated for impairment $ - $ - $ - $ - $ - $ 279,662 $ - $ 279,662 Collectively evaluated for impairment $ 340,301 $ 213,022 $ 9,150 $ 6,422 $ - $ - $ 349,451 $ 219,444 Carrying Values: Individually evaluated for impairment $ - $ - $ - $ - $ - $ 347,885 $ - $ 347,885 Collectively evaluated for impairment $ 68,810,689 $ 42,656,344 $ 1,820,866 $ 1,278,080 $ - $ - $ 70,631,555 $ 43,934,424 The Company utilizes the ratio of the carrying value of individual residential and commercial and industrial mortgage loans compared to the individual appraisal value to evaluate the credit quality of its mortgage loans on real estate (commonly referred to as the loan-to-value ratio). The Company’s residential and commercial and industrial mortgage loans on real estate by credit quality using this ratio as of September 30, 2017 December 31, 2016 Residential Mortgage Loans Commercial and Industrial Mortgage Loans Total Mortgage Loans (Unaudited) (Unaudited) (Unaudited) Loan-To-Value Ratio September 30, 2017 December 31, 2016 September 30, 2017 December 31, 2016 September 30, 2017 December 31, 2016 Over 70% to 80% $ 19,116,003 $ 14,559,541 $ - $ - $ 19,116,003 $ 14,559,541 Over 60% to 70% 35,351,370 29,738,887 - - 35,351,370 29,738,887 Over 50% to 60% 25,489,059 15,440,364 844,438 1,051,155 26,333,497 16,491,519 Over 40% to 50% 13,520,426 10,399,031 - - 13,520,426 10,399,031 Over 30% to 40% 4,628,716 2,184,351 661,367 203,653 5,290,083 2,388,004 Over 20% to 30% 2,287,087 467,410 170,935 - 2,458,022 467,410 Over 10% to 20% 755,782 317,936 144,126 - 899,908 317,936 10% or less 43,706 8,958 - - 43,706 8,958 Total $ 101,192,149 $ 73,116,478 $ 1,820,866 $ 1,254,808 $ 103,013,015 $ 74,371,286 </t>
  </si>
  <si>
    <t>Significant Accounting Policies (Policies)</t>
  </si>
  <si>
    <t>Accounting Policies [Abstract]</t>
  </si>
  <si>
    <t>Stockholders' Equity, Policy [Policy Text Block]</t>
  </si>
  <si>
    <t>Company Capitalization The Company raised $1,450,000 two 2004 $25,669,480 two one June 22, 2005 February 23, 2007; June 29, 2010 April 30, 201 2 August 15, 2012 March 8, 2013. 7,347,488 $3,624,518 702,685 two 2011 2012 $5,270,138 $5,270,138 The Company has al so purchased 247,580 $893,947</t>
  </si>
  <si>
    <t>Business Combinations Policy [Policy Text Block]</t>
  </si>
  <si>
    <t>Acquisition s On December 23, 2008, 100% poration (“FLAC”) from an unaffiliated company. The acquisition of FLAC was accounted for as a purchase. The aggregate purchase price for FLAC was $2,695,234 $195,234. On December 31, 2008, 15 $250,000 6% OID”). This surplus note is eliminated in consolidation. On August 31, 2009, two ’s subsidiaries, Trinity Life Insurance Company (“Old TLIC”) and FLAC, were merged, with FLAC being the surviving company. Immediately following the merger, FLAC changed its name to TLIC. On December 28, 2011, 100% ’s shareholders. The acquisition of FBLIC was accounted for as a purchase. The aggregate purchase price for the acquisition of FBLIC was $13,855,129. On April 28, 2015, $3,644,839 of $3,055,916 $588,923.</t>
  </si>
  <si>
    <t>Basis of Accounting, Policy [Policy Text Block]</t>
  </si>
  <si>
    <t>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interim periods have been included. The results of operations for the nine September 30, 2017 not December 31, 2017 not 10 December 31, 2016.</t>
  </si>
  <si>
    <t>Consolidation, Policy [Policy Text Block]</t>
  </si>
  <si>
    <t>Principles of Consolidation The consolidated financial statements include the accounts and operations of the Company and its subsidiaries. All intercompany accounts and transactions are eliminated in consolidation.</t>
  </si>
  <si>
    <t>Reclassification, Policy [Policy Text Block]</t>
  </si>
  <si>
    <t>Reclassifications Certain reclassifications have been made in the prior year and prior quarter financial statements to conform to current year and current quarter classifications. These reclassifications had no</t>
  </si>
  <si>
    <t>Use of Estimates, Policy [Policy Text Block]</t>
  </si>
  <si>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t>
  </si>
  <si>
    <t>Common Stock Policy [Policy Text Block]</t>
  </si>
  <si>
    <t>Common Stock Common stock is fully paid, non-assessable and has a par value of $.01</t>
  </si>
  <si>
    <t>Treasury Stock [Policy Text Block]</t>
  </si>
  <si>
    <t>Treasury Stock Treasury stock , representing shares of the Company’s common stock that have been reacquired after having been issued and fully paid, is recorded at the reacquisition cost and the shares are no</t>
  </si>
  <si>
    <t>Subsequent Events, Policy [Policy Text Block]</t>
  </si>
  <si>
    <t xml:space="preserve">Subsequent Events Management has evaluated all events subsequent to September 30, 2017 </t>
  </si>
  <si>
    <t>New Accounting Pronouncements, Policy [Policy Text Block]</t>
  </si>
  <si>
    <t xml:space="preserve">Recent Accounting Pronouncements Revenue from Contracts with Customers In May 2014, not 1 identify the contract(s) with a customer; ( 2 3 4 5 In July 2015, one March 31, 2018. not Disclosure of Uncertainties about an Entity's Ability to Continue as a Going Concern In August 2014, one If conditions or events raise substantial doubt that is not one The guidance is effective for annual periods ending after December 15, 2016, not no Recognition and Measurement of Financial Assets and Financial Liabilities In January 2016, This guidance is effective for fiscal years beginning after December 15, 2017. not ’s results of operations, financial position and liquidity is primarily dependent on the fair value of the available-for-sale equity securities in future periods, the existence of a deferred tax asset related to available-for-sale securities in future periods and the economic conditions at the time of that future adoption. Leases In February 2016, If the lease has a term of 12 The accounting applied by the lessor is largely unchanged from that applied under previous U.S. GAAP. Key aspects of the lessor accounting model, however, were aligned with the revenue recognition guidance of Codification Topic 606. 2016 02 842 Entities will generally continue to account for leases that commenced before the effective date of this update in accordance with previous U.S. GAAP unless the lease is modified. Lessees are required to recognize a right-of-use asset and a lease liability for all operating leases at each reporting date based on the present value of the remaining minimal rental payments that were tracked and disclosed under previous U.S. GAAP. The updated guidance is to be applied using a modified retrospective approach effective for annual and interim periods beginning after December 15, 2018. not Investments — Equity Method and Joint Ventures: Simplifying the Transition to the Equity Method of Accounting In March 2016, December 15, 2016, not Derivatives and Hedging: Contingent Put and Call Options in Debt Instruments In March 2016, not December 15, 2016. not Financial Instruments — Credit Losses: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 ’s amortized cost basis and its fair value. In addition, the length of time a security has been in an unrealized loss position will no The updated guidance is effective for reporting periods beginning after December 15, 2019. December 15, 2018. not Statement of Cash Flows – Classification of Certain Cash Receipts and Cash Payments In August 2016, eight December 15, 2017, not Consolidation – Interests Held through Related Parties that Are Under Common Control In October 2016, December 15, 2016, not Statement of Cash Flows – Classification of Certain Cash Receipts and Cash Payments In November 2016, December 15, 2017, not Business Combinations – Clarifying the Definition of a Business In January 2017, not The updated guidance is effective for annual and interim periods beginning after December 15, 2017, not Intangibles – Goodwill and Other - Simplifying the Test for Goodwill Impairment In January 2017, no December 15, 2017, January 1, 2017. not Compensation — Retirement Benefits: Improving the Presentation of Net Periodic Pension Cost and Net Periodic Postretirement Benefit Cost In March 2017, employer service cost component be reported in the same lines as other employee compensation cost and that the other components (non-service costs) be presented separately from the service cost and outside of a subtotal of income from operations if one The updated guidance is effective for reporting periods beginning after December 15, 2017. first not not no Compensation — Stock Compensation: Scope of Modification Accounting In May 2017, The updated guidance is effective for the quarter ending March 31, 2018. not not </t>
  </si>
  <si>
    <t>Supplemental Disclosure - Cash and Non-cash Impact on Investing Activities (Tables)</t>
  </si>
  <si>
    <t>Notes Tables</t>
  </si>
  <si>
    <t>Schedule of Cash Flow, Supplemental Disclosures [Table Text Block]</t>
  </si>
  <si>
    <t xml:space="preserve"> Nine Months Ended September 30, 2017 Reduction in available-for-securities fixed maturity securities $ 729,737 Other long-term invesments (729,737 ) Net cash provided (used) in investing activities $ - Nine Months Ended Nine Months Ended September 30, 2017 September 30, 2016 Reductions in mortgage loans due to foreclosure $ 142,455 $ 198,622 Investment real estate held-for-sale acquired through foreclosure (142,455 ) (198,622 ) Net cash provided (used) in investing activities $ - $ - </t>
  </si>
  <si>
    <t>Note 2 - Investments (Tables)</t>
  </si>
  <si>
    <t>Schedule of Available-for-sale Securities Reconciliation [Table Text Block]</t>
  </si>
  <si>
    <t xml:space="preserve"> Gross Gross Amortized Cost Unrealized Unrealized Fair or Cost Gains Losses Value September 30, 2017 (Unaudited) Fixed maturity securities U.S. government and U.S. government agencies $ 2,976,500 $ 62,463 $ 57,498 $ 2,981,465 States and political subdivisions 9,386,211 310,486 27,856 9,668,841 Residential mortgage-backed securities 29,190 42,635 - 71,825 Corporate bonds 109,002,252 4,696,310 504,634 113,193,928 Foreign bonds 21,218,524 1,008,329 100,124 22,126,729 Total fixed maturity securities 142,612,677 6,120,223 690,112 148,042,788 Equity securities Mutual funds 347,311 2,162 - 349,473 Corporate preferred stock 99,945 2,075 - 102,020 Corporate common stock 154,976 65,889 - 220,865 Total equity securities 602,232 70,126 - 672,358 Total fixed maturity and equity securities $ 143,214,909 $ 6,190,349 $ 690,112 $ 148,715,146 December 31, 2016 Fixed maturity securities U.S. government and U.S. government agencies $ 3,157,889 $ 99,086 $ 71,592 $ 3,185,383 States and political subdivisions 9,172,533 144,947 66,584 9,250,896 Residential mortgage-backed securities 33,970 36,757 - 70,727 Corporate bonds 100,268,424 2,324,712 1,613,095 100,980,041 Foreign bonds 15,677,449 394,742 248,083 15,824,108 Total fixed maturity securities 128,310,265 3,000,244 1,999,354 129,311,155 Equity securities Mutual funds 344,783 - 2,869 341,914 Corporate preferred stock 99,945 - 3,585 96,360 Corporate common stock 154,672 45,461 - 200,133 Total equity securities 599,400 45,461 6,454 638,407 Total fixed maturity and equity securities $ 128,909,665 $ 3,045,705 $ 2,005,808 $ 129,949,562 </t>
  </si>
  <si>
    <t>Schedule of Unrealized Loss on Investments [Table Text Block]</t>
  </si>
  <si>
    <t xml:space="preserve"> Unrealized Number of Fair Value Loss Securities September 30, 2017 (Unaudited) Fixed maturity securities Less than 12 months U.S. government and U.S. government agencies $ 476,388 $ 4,294 4 States and political subdivisions 1,409,461 27,856 8 Corporate bonds 4,658,050 94,634 19 Foreign bonds 1,557,436 39,316 5 Total less than 12 months 8,101,335 166,100 36 More than 12 months U.S. government and U.S. government agencies 1,196,274 53,204 3 Corporate bonds 4,783,721 410,000 18 Foreign bonds 516,695 60,808 3 Total more than 12 months 6,496,690 524,012 24 Total fixed maturity securities in an unrealized loss position $ 14,598,025 $ 690,112 60 December 31, 2016 Fixed maturity securities Less than 12 months U.S. government and U.S. government agencies $ 1,878,308 $ 71,592 6 States and political subdivisions 2,532,653 66,584 14 Corporate bonds 23,721,217 696,066 92 Foreign bonds 5,087,133 155,833 16 Total less than 12 months 33,219,311 990,075 128 More than 12 months Corporate bonds 8,004,923 917,029 36 Foreign bonds 1,024,548 92,250 6 Total more than 12 months 9,029,471 1,009,279 42 Total fixed maturity securities in an unrealized loss position 42,248,782 1,999,354 170 Equity securities Less than 12 months Corporate preferred stock 96,360 3,585 2 Total less than 12 months 96,360 3,585 2 More than 12 months Mutual funds 89,113 2,869 1 Total more than 12 months 89,113 2,869 1 Total equity securities in an unrealized loss position 185,473 6,454 3 Total fixed maturity and equity securities in an unrealized loss position $ 42,434,255 $ 2,005,808 173 </t>
  </si>
  <si>
    <t>Unrealized Gain (Loss) on Investments [Table Text Block]</t>
  </si>
  <si>
    <t xml:space="preserve"> (Unaudited) September 30, 2017 December 31, 2016 Unrealized appreciation $ 5,500,237 $ 1,039,897 Adjustment to deferred acquisition costs (96,363 ) (16,553 ) Deferred income taxes (1,080,775 ) (204,668 ) Net unrealized appreciation $ 4,323,099 $ 818,676 </t>
  </si>
  <si>
    <t>Realized Gain (Loss) on Investments [Table Text Block]</t>
  </si>
  <si>
    <t xml:space="preserve"> Three Months Ended September 30, (Unaudited) Fixed Maturity Securities Equity Securities Mortgage Loans on Real Estate Investment Real Estate 2017 2016 2017 2016 2017 2016 2017 2016 Proceeds $ 4,536,924 $ 7,368,724 $ - $ - $ 5,405,626 $ 7,655,905 $ - $ - Gross realized gains 37,337 242,910 - - - - - - Gross realized losses (40,823 ) (36,020 ) - - - (46,582 ) - - Loss on other-than-temporary impairment - - - - - - - - Three Months Ended September 30, (Unaudited) Other Long-Term Investments 2017 2016 Proceeds $ - $ - Gross realized gains - - Gross realized losses - - Loss on other-than-temporary impairment - - Nine Months Ended September 30, (Unaudited) Fixed Maturity Securities Equity Securities Mortgage Loans on Real Estate Investment Real Estate 2017 2016 2017 2016 2017 2016 2017 2016 Proceeds $ 17,140,173 $ 14,862,935 $ - $ 128,010 $ 16,129,739 $ 11,317,427 $ 190,084 $ - Gross realized gains 564,589 405,960 - 8,711 - - 6,050 - Gross realized losses (377,138 ) (77,362 ) - (1,468 ) - (28,591 ) (1,668 ) - Loss on other-than-temporary impairment (224,250 ) - - - - - - - Nine Months Ended September 30, (Unaudited) Other Long-Term Investments 2017 2016 Proceeds $ 792,012 $ - Gross realized gains 62,275 - Gross realized losses - - Loss on other-than-temporary impairment - - </t>
  </si>
  <si>
    <t>Available-for-sale Securities [Table Text Block]</t>
  </si>
  <si>
    <t xml:space="preserve"> Three Months Ended September 30, (Unaudited) Nine Months Ended September 30, (Unaudited) 2017 2016 2017 2016 Change in unrealized investment gains: Available-for-sale securities: Fixed maturity securities $ 694,379 $ 817,963 $ 4,429,221 $ 9,078,142 Equity securities 12,381 33,665 31,119 26,911 Net realized investment gains (losses): Available-for-sale securities: Fixed maturity securities (3,486 ) 206,890 187,451 328,598 Equity securities - - - 7,243 Mortgage loans on real estate - (46,582 ) - (28,591 ) Investment real estate - - 4,382 - Other long-term investments - - 62,275 - </t>
  </si>
  <si>
    <t>Investment Income [Table Text Block]</t>
  </si>
  <si>
    <t xml:space="preserve"> Three Months Ended September 30, (Unaudited) Nine Months Ended September 30, (Unaudited) 2017 2016 2017 2016 Fixed maturity securities $ 1,731,931 $ 1,435,041 $ 4,887,826 $ 4,535,560 Equity securities 4,382 6,728 14,540 20,568 Other long-term investments 967,959 687,042 2,707,438 1,857,366 Mortgage loans 2,379,176 1,417,445 5,923,207 4,098,943 Policy loans 28,640 27,348 84,657 79,937 Real estate 93,943 62,391 281,366 246,327 Short-term and other investments 72,935 56,806 296,019 198,950 Gross investment income 5,278,966 3,692,801 14,195,053 11,037,651 Investment expenses (647,074 ) (388,821 ) (1,898,226 ) (1,114,834 ) Net investment income $ 4,631,892 $ 3,303,980 $ 12,296,827 $ 9,922,817 </t>
  </si>
  <si>
    <t>Schedule of Accounts, Notes, Loans and Financing Receivable [Table Text Block]</t>
  </si>
  <si>
    <t xml:space="preserve"> (Unaudited) September 30, 2017 December 31, 2016 Commercial and industrial mortgage loans Retail stores $ 1,250,052 $ 1,075,324 Office buildings 138,463 179,484 Industrial 432,351 - Total commercial and industrial mortgage loans 1,820,866 1,254,808 Residential mortgage loans 101,192,149 73,116,478 Total mortgage loans $ 103,013,015 $ 74,371,286 </t>
  </si>
  <si>
    <t>Schedule of Real Estate Properties [Table Text Block]</t>
  </si>
  <si>
    <t xml:space="preserve"> (Unaudited) September 30, 2017 December 31, 2016 Land - held for the production of income $ 213,160 $ 213,160 Land - held for investment 745,155 745,155 Total land 958,315 958,315 Building - held for the production of income 2,267,557 2,267,557 Less - accumulated depreciation (1,158,810 ) (1,049,695 ) Buildings net of accumulated depreciation 1,108,747 1,217,862 Residential real estate - held for sale 287,249 330,496 Total residential real estate 287,249 330,496 Investment real estate, net of accumulated depreciation $ 2,354,311 $ 2,506,673 </t>
  </si>
  <si>
    <t>Available For Sale Fixed Maturity Securities [Member]</t>
  </si>
  <si>
    <t>Investments Classified by Contractual Maturity Date [Table Text Block]</t>
  </si>
  <si>
    <t xml:space="preserve"> September 30, 2017 (Unaudited) Fixed Maturity Available-For-Sale Securities Other Long-Term Investments Amortized Cost Fair Value Amortized Cost Fair Value Due in one year or less $ 7,267,264 $ 7,331,950 $ 8,248,410 $ 8,361,971 Due after one year through five years 30,208,994 31,312,939 23,377,949 25,433,045 Due after five years through ten years 38,476,332 39,833,033 16,190,560 19,790,751 Due after ten years 66,630,897 69,493,041 9,858,486 15,836,022 Due at multiple maturity dates 29,190 71,825 - - $ 142,612,677 $ 148,042,788 $ 57,675,405 $ 69,421,789 </t>
  </si>
  <si>
    <t>Note 3 - Fair Value Measurements (Tables)</t>
  </si>
  <si>
    <t>Fair Value, Assets Measured on Recurring Basis [Table Text Block]</t>
  </si>
  <si>
    <t xml:space="preserve"> Level 1 Level 2 Level 3 Total September 30, 2017 (Unaudited) Fixed maturity securities, available-for-sale U.S. government and U.S. government agencies $ - $ 2,981,465 $ - $ 2,981,465 States and political subdivisions - 9,668,841 - 9,668,841 Residential mortgage-backed securities - 71,825 - 71,825 Corporate bonds - 113,193,928 - 113,193,928 Foreign bonds - 22,126,729 - 22,126,729 Total fixed maturity securities $ - $ 148,042,788 $ - $ 148,042,788 Equity securities, available-for-sale Mutual funds $ - $ 349,473 $ - $ 349,473 Corporate preferred stock 102,020 - - 102,020 Corporate common stock 159,365 - 61,500 220,865 Total equity securities $ 261,385 $ 349,473 $ 61,500 $ 672,358 December 31, 2016 Fixed maturity securities, available-for-sale U.S. government and U.S. government agencies $ - $ 3,185,383 $ - $ 3,185,383 States and political subdivisions - 9,250,896 - 9,250,896 Residential mortgage-backed securities - 70,727 - 70,727 Corporate bonds - 100,980,041 - 100,980,041 Foreign bonds - 15,824,108 - 15,824,108 Total fixed maturity securities $ - $ 129,311,155 $ - $ 129,311,155 Equity securities, available-for-sale Mutual funds $ - $ 341,914 $ - $ 341,914 Corporate preferred stock 96,360 - - 96,360 Corporate common stock 138,633 - 61,500 200,133 Total equity securities $ 234,993 $ 341,914 $ 61,500 $ 638,407 </t>
  </si>
  <si>
    <t>Fair Value, by Balance Sheet Grouping [Table Text Block]</t>
  </si>
  <si>
    <t xml:space="preserve"> Carrying Fair Amount Value Level 1 Level 2 Level 3 September 30, 2017 (Unaudited) Financial assets Mortgage loans on real estate Commercial and industrial $ 1,820,866 $ 1,823,474 $ - $ - $ 1,823,474 Residential 101,192,149 103,364,612 - - 103,364,612 Policy loans 1,626,771 1,626,771 - - 1,626,771 Other long-term investments 57,675,405 69,421,789 - - 69,421,789 Cash and cash equivalents 28,959,503 28,959,503 28,959,503 - - Accrued investment income 2,618,245 2,618,245 - - 2,618,245 Total financial assets $ 193,892,939 $ 205,973,290 $ 28,959,503 $ - $ 177,013,787 Financial liabilities Policyholders' account balances $ 292,128,688 $ 239,162,237 $ - $ - $ 239,162,237 Policy claims 1,027,121 1,027,121 - - 1,027,121 Total financial liabilities $ 293,155,809 $ 240,189,358 $ - $ - $ 240,189,358 December 31, 2016 Financial assets Mortgage loans on real estate Commercial $ 1,254,808 $ 1,268,140 $ - $ - $ 1,268,140 Residential 73,116,478 70,383,661 - - 70,383,661 Policy loans 1,598,116 1,598,116 - - 1,598,116 Other long-term investments 46,788,873 55,890,429 - - 55,890,429 Cash and cash equivalents 34,223,945 34,223,945 34,223,945 - - Accrued investment income 2,176,770 2,176,770 - - 2,176,770 Total financial assets $ 159,158,990 $ 165,541,061 $ 34,223,945 $ - $ 131,317,116 Financial liabilities Policyholders' account balances $ 245,346,489 $ 206,541,702 $ - $ - $ 206,541,702 Policy claims 997,814 997,814 - - 997,814 Total financial liabilities $ 246,344,303 $ 207,539,516 $ - $ - $ 207,539,516 </t>
  </si>
  <si>
    <t>Note 4 - Segment Data (Tables)</t>
  </si>
  <si>
    <t>Schedule of Segment Reporting Information, by Segment [Table Text Block]</t>
  </si>
  <si>
    <t xml:space="preserve"> Three Months Ended September 30, (Unaudited) Nine Months Ended September 30, (Unaudited) 2017 2016 2017 2016 Revenues: Life insurance operations $ 4,723,138 $ 3,720,401 $ 13,321,087 $ 11,068,191 Annuity operations 3,903,408 2,802,934 10,377,974 8,158,645 Corporate operations 85,738 148,234 280,664 455,293 Total $ 8,712,284 $ 6,671,569 $ 23,979,725 $ 19,682,129 Income before income taxes: Life insurance operations $ 345,522 $ 35,230 $ 899,547 $ 87,745 Annuity operations 1,141,492 436,051 1,488,848 1,014,476 Corporate operations 50,755 115,591 187,965 235,444 Total $ 1,537,769 $ 586,872 $ 2,576,360 $ 1,337,665 Depreciation and amortization expense: Life insurance operations $ 858,012 $ 541,995 $ 1,828,933 $ 1,540,582 Annuity operations 178,063 154,648 941,219 493,151 Corporate operations - - - - Total $ 1,036,075 $ 696,643 $ 2,770,152 $ 2,033,733 </t>
  </si>
  <si>
    <t>Reconciliation of Assets from Segment to Consolidated [Table Text Block]</t>
  </si>
  <si>
    <t xml:space="preserve"> (Unaudited) September 30, 2017 December 31, 2016 Assets: Life insurance operations $ 54,305,804 $ 50,577,282 Annuity operations 325,089,923 275,745,766 Corporate operations 7,160,894 6,929,565 Total $ 386,556,621 $ 333,252,613 </t>
  </si>
  <si>
    <t>Note 7 - Other Comprehensive Income and Accumulated Other Comprehensive Income (Loss) (Tables)</t>
  </si>
  <si>
    <t>Schedule of Accumulated Other Comprehensive Income (Loss) [Table Text Block]</t>
  </si>
  <si>
    <t xml:space="preserve"> Three Months Ended September 30, 2017 and 2016 (Unaudited) Unrealized Accumulated Appreciation on Adjustment to Other Available-For-Sale Deferred Acquisition Comprehensive Securities Costs Income Balance as of July 1, 2017 $ 3,834,781 $ (68,664 ) $ 3,766,117 Other comprehensive income before reclassifications, net of tax 562,619 (8,426 ) 554,193 Less amounts reclassified from accumulated other comprehensive income, net of tax (2,789 ) - (2,789 ) Other comprehensive income 565,408 (8,426 ) 556,982 Balance as of September 30, 2017 $ 4,400,189 $ (77,090 ) $ 4,323,099 Balance as of July 1, 2016 $ 3,906,866 $ (61,711 ) $ 3,845,155 Other comprehensive income before reclassifications, net of tax 846,814 (15,514 ) 831,300 Less amounts reclassified from accumulated other comprehensive income, net of tax 165,513 - 165,513 Other comprehensive income 681,301 (15,514 ) 665,787 Balance as of September 30, 2016 $ 4,588,167 $ (77,225 ) $ 4,510,942 Nine Months Ended September 30, 2017 and 2016 (Unaudited) Unrealized Appreciation Accumulated (Depreciation) on Adjustment to Other Available-For-Sale Deferred Acquisition Comprehensive Securities Costs Income (Loss) Balance as of January 1, 2017 $ 831,917 $ (13,241 ) $ 818,676 Other comprehensive income before reclassifications, net of tax 3,538,833 (63,849 ) 3,474,984 Less amounts reclassified from accumulated other comprehensive income, net of tax (29,439 ) - (29,439 ) Other comprehensive income 3,568,272 (63,849 ) 3,504,423 Balance as of September 30, 2017 $ 4,400,189 $ (77,090 ) $ 4,323,099 Balance as of January 1, 2016 $ (2,695,876 ) $ 40,059 $ (2,655,817 ) Other comprehensive income before reclassifications, net of tax 7,552,715 (117,284 ) 7,435,431 Less amounts reclassified from accumulated other comprehensive loss, net of tax 268,672 - 268,672 Other comprehensive income 7,284,043 (117,284 ) 7,166,759 Balance as of September 30, 2016 $ 4,588,167 $ (77,225 ) $ 4,510,942 </t>
  </si>
  <si>
    <t>Comprehensive Income (Loss) [Table Text Block]</t>
  </si>
  <si>
    <t xml:space="preserve"> Three Months Ended September 30, 2017 (Unaudited) Income Tax Pretax Expense Net of Tax Other comprehensive income: Change in net unrealized gains on available-for-sale securities: Unrealized holding gains arising during the period $ 703,274 $ 140,655 $ 562,619 Reclassification adjustment for net losses included in operations (3,486 ) (697 ) (2,789 ) Net unrealized gains on investments 706,760 141,352 565,408 Adjustment to deferred acquisition costs (10,532 ) (2,106 ) (8,426 ) Total other comprehensive income $ 696,228 $ 139,246 $ 556,982 Three Months Ended September 30, 2016 (Unaudited) Income Tax Expense Pretax (Benefit) Net of Tax Other comprehensive income: Change in net unrealized gains on available-for-sale securities: Unrealized holding gains arising during the period $ 1,058,518 $ 211,704 $ 846,814 Reclassification adjustment for net gains included in operations 206,890 41,377 165,513 Net unrealized gains on investments 851,628 170,327 681,301 Adjustment to deferred acquisition costs (19,392 ) (3,878 ) (15,514 ) Total other comprehensive income $ 832,236 $ 166,449 $ 665,787 Nine Months Ended September 30, 2017 (Unaudited) Income Tax Pretax Expense Net of Tax Other comprehensive income: Change in net unrealized gains on available-for-sale securities: Unrealized holding gains arising during the period $ 4,423,541 $ 884,708 $ 3,538,833 Reclassification adjustment for net losses included in operations (36,799 ) (7,360 ) (29,439 ) Net unrealized gains on investments 4,460,340 892,068 3,568,272 Adjustment to deferred acquisition costs (79,810 ) (15,961 ) (63,849 ) Total other comprehensive income $ 4,380,530 $ 876,107 $ 3,504,423 Nine Months Ended September 30, 2016 (Unaudited) Income Tax Expense Pretax (Benefit) Net of Tax Other comprehensive income: Change in net unrealized gains on available-for-sale securities: Unrealized holding gains arising during the period $ 9,440,894 $ 1,888,179 $ 7,552,715 Reclassification adjustment for net gains included in operations 335,841 67,169 268,672 Net unrealized gains on investments 9,105,053 1,821,010 7,284,043 Adjustment to deferred acquisition costs (146,605 ) (29,321 ) (117,284 ) Total other comprehensive income $ 8,958,448 $ 1,791,689 $ 7,166,759 </t>
  </si>
  <si>
    <t>Schedule of Amounts Recognized in Other Comprehensive Income (Loss) [Table Text Block]</t>
  </si>
  <si>
    <t xml:space="preserve"> Three Months Ended September 30, (Unaudited) Nine Months Ended September 30, (Unaudited) Reclassification Adjustments 2017 2016 2017 2016 Unrealized gains on available-for-sale securities: Realized gains (losses) on sales of securities (a) $ (3,486 ) $ 206,890 $ (36,799 ) $ 335,841 Income tax expense (benefit) (b) (697 ) 41,377 (7,360 ) 67,169 Total reclassification adjustments $ (2,789 ) $ 165,513 $ (29,439 ) $ 268,672 </t>
  </si>
  <si>
    <t>Note 8 - Allowance for Loan Losses From Mortgage Loans On Real Estate and Loans From Premium Financing (Tables)</t>
  </si>
  <si>
    <t>Allowance for Credit Losses on Financing Receivables [Table Text Block]</t>
  </si>
  <si>
    <t xml:space="preserve"> (Unaudited) As of and for the Three Months Ended September 30, Residential Mortgage Loans Commercial and Industrial Mortgage Loans Premium Finance Loans Total 2017 2016 2017 2016 2017 2016 2017 2016 Allowance, beginning: $ 336,180 $ 191,332 $ 9,278 $ 6,532 $ - $ 279,662 $ 345,458 $ 477,526 Charge offs - - - - - - - - Recoveries - - - - - - - - Provision 4,121 21,690 (128 ) (110 ) - - 3,993 21,580 Allowance, ending $ 340,301 $ 213,022 $ 9,150 $ 6,422 $ - $ 279,662 $ 349,451 $ 499,106 Allowance, ending: Individually evaluated $ - $ - $ - $ - $ - $ 279,662 $ - $ 279,662 Collectively evaluated $ 340,301 $ 213,022 $ 9,150 $ 6,422 $ - $ - $ 349,451 $ 219,444 Carrying Values: Individually evaluated $ - $ - $ - $ - $ - $ 347,885 $ - $ 347,885 Collectively evaluated $ 68,810,689 $ 42,656,344 $ 1,820,866 $ 1,278,080 $ - $ - $ 70,631,555 $ 43,934,424 (Unaudited) As of and for the Nine Months Ended September 30, Residential Mortgage Loans Commercial and Industrial Mortgage Loans Premium Finance Loans Total 2017 2016 2017 2016 2017 2016 2017 2016 Allowance, beginning: $ 238,121 $ 175,988 $ 6,306 $ 7,360 $ - $ 197,172 $ 244,427 $ 380,520 Charge offs - - - - - - - - Recoveries - - - - - - - - Provision 102,180 37,034 2,844 (938 ) - 82,490 105,024 118,586 Allowance, ending $ 340,301 $ 213,022 $ 9,150 $ 6,422 $ - $ 279,662 $ 349,451 $ 499,106 Allowance, ending: Individually evaluated for impairment $ - $ - $ - $ - $ - $ 279,662 $ - $ 279,662 Collectively evaluated for impairment $ 340,301 $ 213,022 $ 9,150 $ 6,422 $ - $ - $ 349,451 $ 219,444 Carrying Values: Individually evaluated for impairment $ - $ - $ - $ - $ - $ 347,885 $ - $ 347,885 Collectively evaluated for impairment $ 68,810,689 $ 42,656,344 $ 1,820,866 $ 1,278,080 $ - $ - $ 70,631,555 $ 43,934,424 </t>
  </si>
  <si>
    <t>Financing Receivable Credit Quality Indicators [Table Text Block]</t>
  </si>
  <si>
    <t xml:space="preserve"> Residential Mortgage Loans Commercial and Industrial Mortgage Loans Total Mortgage Loans (Unaudited) (Unaudited) (Unaudited) Loan-To-Value Ratio September 30, 2017 December 31, 2016 September 30, 2017 December 31, 2016 September 30, 2017 December 31, 2016 Over 70% to 80% $ 19,116,003 $ 14,559,541 $ - $ - $ 19,116,003 $ 14,559,541 Over 60% to 70% 35,351,370 29,738,887 - - 35,351,370 29,738,887 Over 50% to 60% 25,489,059 15,440,364 844,438 1,051,155 26,333,497 16,491,519 Over 40% to 50% 13,520,426 10,399,031 - - 13,520,426 10,399,031 Over 30% to 40% 4,628,716 2,184,351 661,367 203,653 5,290,083 2,388,004 Over 20% to 30% 2,287,087 467,410 170,935 - 2,458,022 467,410 Over 10% to 20% 755,782 317,936 144,126 - 899,908 317,936 10% or less 43,706 8,958 - - 43,706 8,958 Total $ 101,192,149 $ 73,116,478 $ 1,820,866 $ 1,254,808 $ 103,013,015 $ 74,371,286 </t>
  </si>
  <si>
    <t>Supplemental Disclosure - Cash and Non-cash Impact on Investing Activities (Details Textual) - USD ($)</t>
  </si>
  <si>
    <t>Reduction in Available-for-sale Securities Fixed Maturity Securities</t>
  </si>
  <si>
    <t>Mortgage Loans on Real Estate, Foreclosures</t>
  </si>
  <si>
    <t>Residential Mortgage [Member]</t>
  </si>
  <si>
    <t>Supplemental Disclosure - Cash and Non-cash Impact on Investing Activities - Supplement Disclosures to Consolidated Statements of Cash Flows (Unaudited) (Details) - USD ($)</t>
  </si>
  <si>
    <t>Reduction in available-for-securities fixed maturity securities</t>
  </si>
  <si>
    <t>Other long-term invesments</t>
  </si>
  <si>
    <t>Net cash provided (used) in investing activities</t>
  </si>
  <si>
    <t>Reductions in mortgage loans due to foreclosure</t>
  </si>
  <si>
    <t>Investment real estate held-for-sale acquired through foreclosure</t>
  </si>
  <si>
    <t>Note 1 - Organization and Significant Accounting Policies (Details Textual)</t>
  </si>
  <si>
    <t>Apr. 28, 2015USD ($)</t>
  </si>
  <si>
    <t>Dec. 28, 2011USD ($)</t>
  </si>
  <si>
    <t>Dec. 31, 2008USD ($)</t>
  </si>
  <si>
    <t>Dec. 23, 2008USD ($)</t>
  </si>
  <si>
    <t>Sep. 30, 2017$ / shares</t>
  </si>
  <si>
    <t>Dec. 31, 2004USD ($)</t>
  </si>
  <si>
    <t>Dec. 31, 2012USD ($)shares</t>
  </si>
  <si>
    <t>Mar. 08, 2013USD ($)</t>
  </si>
  <si>
    <t>Mar. 08, 2013USD ($)shares</t>
  </si>
  <si>
    <t>Jun. 30, 2017USD ($)shares</t>
  </si>
  <si>
    <t>Dec. 31, 2016$ / shares</t>
  </si>
  <si>
    <t>Aug. 31, 2009</t>
  </si>
  <si>
    <t>Proceeds from Issuance of Private Placement</t>
  </si>
  <si>
    <t>Number Of Private Placements</t>
  </si>
  <si>
    <t>Proceeds from Issuance Initial Public Offering</t>
  </si>
  <si>
    <t>Number of Public Offerings</t>
  </si>
  <si>
    <t>Common Stock Dividends, Shares | shares</t>
  </si>
  <si>
    <t>Number of Stock Dividends</t>
  </si>
  <si>
    <t>Treasury Stock, Shares, Acquired | shares</t>
  </si>
  <si>
    <t>Treasury Stock, Value, Acquired, Cost Method</t>
  </si>
  <si>
    <t>Business Combination, Consideration Transferred</t>
  </si>
  <si>
    <t>Number of Subsidiaries Merged</t>
  </si>
  <si>
    <t>Asset Acquired Under Assumption Reinsurance Agreement</t>
  </si>
  <si>
    <t>Liabilities Assumed Under Reinsurance Assumption Agreement</t>
  </si>
  <si>
    <t>Gain on Reinsurance Assumption</t>
  </si>
  <si>
    <t>Common Stock, Par or Stated Value Per Share | $ / shares</t>
  </si>
  <si>
    <t>Dividends</t>
  </si>
  <si>
    <t>Common Stock Including Additional Paid in Capital [Member]</t>
  </si>
  <si>
    <t>Stock Issued During Period, Value, Stock Dividend</t>
  </si>
  <si>
    <t>Term Products 10 Year [Member]</t>
  </si>
  <si>
    <t>Term Products Number of Years</t>
  </si>
  <si>
    <t>10 years</t>
  </si>
  <si>
    <t>Term Products 15 Year [Member]</t>
  </si>
  <si>
    <t>15 years</t>
  </si>
  <si>
    <t>Term Products 20 Year [Member]</t>
  </si>
  <si>
    <t>20 years</t>
  </si>
  <si>
    <t>Term Products 30 Year [Member]</t>
  </si>
  <si>
    <t>30 years</t>
  </si>
  <si>
    <t>Trinity Life Insurance Company [Member] | Family Benefit Life Insurance Company [Member]</t>
  </si>
  <si>
    <t>Business Acquisition, Percentage of Voting Interests Acquired</t>
  </si>
  <si>
    <t>100.00%</t>
  </si>
  <si>
    <t>First Trinity Financial Corporation [Member] | First Life America Corporation [Member</t>
  </si>
  <si>
    <t>Business Combination, Acquisition Related Costs</t>
  </si>
  <si>
    <t>Debt Instrument, Term</t>
  </si>
  <si>
    <t>Debt Instrument, Face Amount</t>
  </si>
  <si>
    <t>Debt Instrument, Interest Rate, Stated Percentage</t>
  </si>
  <si>
    <t>6.00%</t>
  </si>
  <si>
    <t>Trinity Life Insurance Company [Member]</t>
  </si>
  <si>
    <t>Wholly Owned Subsidiary Ownership Percentage</t>
  </si>
  <si>
    <t>Family Benefit Life Insurance Company [Member] | Trinity Life Insurance Company [Member]</t>
  </si>
  <si>
    <t>First Trinity Capital Corporation [Member]</t>
  </si>
  <si>
    <t>First Trinity Capital Corporation [Member] | First Life America Corporation [Member</t>
  </si>
  <si>
    <t>Stock Issued During Period, Shares, New Issues | shares</t>
  </si>
  <si>
    <t>Payments of Stock Issuance Costs</t>
  </si>
  <si>
    <t>Note 2 - Investments (Details Textual)</t>
  </si>
  <si>
    <t>12 Months Ended</t>
  </si>
  <si>
    <t>Dec. 31, 2016USD ($)</t>
  </si>
  <si>
    <t>Sep. 30, 2017USD ($)ft²a</t>
  </si>
  <si>
    <t>Sep. 30, 2016USD ($)</t>
  </si>
  <si>
    <t>Jun. 30, 2017USD ($)</t>
  </si>
  <si>
    <t>Available-for-sale, Securities in Unrealized Loss Positions, Qualitative Disclosure, Number of Positions</t>
  </si>
  <si>
    <t>Available-for-sale Securities, Continuous Unrealized Loss Position, Accumulated Loss</t>
  </si>
  <si>
    <t>Available-for-sale Securities, Continuous Unrealized Loss Position, Fair Value</t>
  </si>
  <si>
    <t>Investment Impaired Par Value</t>
  </si>
  <si>
    <t>Other than Temporary Impairment, Credit Losses Recognized in Earnings, Credit Losses on Debt Securities Held</t>
  </si>
  <si>
    <t>Deposit Assets</t>
  </si>
  <si>
    <t>Other Assets, Fair Value Disclosure</t>
  </si>
  <si>
    <t>Real Estate Investments, Carrying Value of Real Estate Property Sold During the Period</t>
  </si>
  <si>
    <t>Gains (Losses) on Sales of Investment Real Estate</t>
  </si>
  <si>
    <t>Proceeds from Sale of Real Estate Held-for-investment</t>
  </si>
  <si>
    <t>Topeka Kansas [Member] | Trinity Life Insurance Company [Member]</t>
  </si>
  <si>
    <t>Area of Land | a</t>
  </si>
  <si>
    <t>Topeka Kansas [Member] | Trinity Life Insurance Company [Member] | Held for the Production of Income [Member] | Office Building [Member]</t>
  </si>
  <si>
    <t>Area of Real Estate Property | ft²</t>
  </si>
  <si>
    <t>Jefferson City Missouri [Member] | FBLIC [Member] | Assets Held-for-sale not Part of a Disposal Group [Member]</t>
  </si>
  <si>
    <t>Impairment of Real Estate</t>
  </si>
  <si>
    <t>Lottery Prize Cash Flows [Member]</t>
  </si>
  <si>
    <t>Other Investments</t>
  </si>
  <si>
    <t>Debt Securities [Member]</t>
  </si>
  <si>
    <t>Available-for-sale Securities Continuous Unrealized Loss Position Amortized Cost</t>
  </si>
  <si>
    <t>Fair Value to Cost Ratio</t>
  </si>
  <si>
    <t>95.00%</t>
  </si>
  <si>
    <t>Fixed Maturity Securities, Investment Grade Percentage</t>
  </si>
  <si>
    <t>92.00%</t>
  </si>
  <si>
    <t>93.00%</t>
  </si>
  <si>
    <t>Equity Securities [Member]</t>
  </si>
  <si>
    <t>97.00%</t>
  </si>
  <si>
    <t>Note 2 - Investments - Available-for-sale Fixed Maturity and Equity Securities (Details) - USD ($)</t>
  </si>
  <si>
    <t>Securities, amortized cost</t>
  </si>
  <si>
    <t>Securities, gross unrealized gains</t>
  </si>
  <si>
    <t>Securities, gross unrealized losses</t>
  </si>
  <si>
    <t>Available-for-sale securities</t>
  </si>
  <si>
    <t>US Treasury and Government [Member]</t>
  </si>
  <si>
    <t>US States and Political Subdivisions Debt Securities [Member]</t>
  </si>
  <si>
    <t>Residential Mortgage Backed Securities [Member]</t>
  </si>
  <si>
    <t>Corporate Debt Securities [Member]</t>
  </si>
  <si>
    <t>Foreign Government Debt Securities [Member]</t>
  </si>
  <si>
    <t>Mutual Funds [Member]</t>
  </si>
  <si>
    <t>Preferred Stock [Member]</t>
  </si>
  <si>
    <t>Note 2 - Investments - Securities in an Unrealized Loss Position (Details)</t>
  </si>
  <si>
    <t>Sep. 30, 2017USD ($)</t>
  </si>
  <si>
    <t>US Government Agencies Debt Securities [Member]</t>
  </si>
  <si>
    <t>Securities in an unrealized loss position, less than twelve months, fair value</t>
  </si>
  <si>
    <t>Securities in an unrealized loss position, less than twelve months, unrealized loss</t>
  </si>
  <si>
    <t>Securities in an unrealized loss position, less than twelve months, number</t>
  </si>
  <si>
    <t>Securities in an unrealized loss position, more than twelve months, fair value</t>
  </si>
  <si>
    <t>Securities in an unrealized loss position, more than twelve months, unrealized loss</t>
  </si>
  <si>
    <t>Securities in an unrealized loss position, more than twelve months, number</t>
  </si>
  <si>
    <t>Note 2 - Investments - Net Unrealized Gains Included in Accumulated Other Comprehensive Income (Details) - USD ($)</t>
  </si>
  <si>
    <t>Unrealized appreciation on available-for-sale securities</t>
  </si>
  <si>
    <t>Adjustment to deferred acquisition costs</t>
  </si>
  <si>
    <t>Deferred income taxes</t>
  </si>
  <si>
    <t>Net unrealized appreciation on available-for-sale securities</t>
  </si>
  <si>
    <t>Note 2 - Investments - Fixed Maturity Available-for-sale Securities by Contractual Maturities (Details) - USD ($)</t>
  </si>
  <si>
    <t>Fixed maturity available-for-sale securities - amortized cost</t>
  </si>
  <si>
    <t>Fixed maturity available-for-sale securities - fair value</t>
  </si>
  <si>
    <t>Fixed Maturities [Member]</t>
  </si>
  <si>
    <t>Due in one year or less - amortized cost</t>
  </si>
  <si>
    <t>Due in one year or less - fair value</t>
  </si>
  <si>
    <t>Due after one year through five years</t>
  </si>
  <si>
    <t>Due after five years through ten years - amortized cost</t>
  </si>
  <si>
    <t>Due after five years through ten years - fair value</t>
  </si>
  <si>
    <t>Due after ten years - amortized cost</t>
  </si>
  <si>
    <t>Due after ten years - fair value</t>
  </si>
  <si>
    <t>Due at multiple maturity dates - amortized cost</t>
  </si>
  <si>
    <t>Due at multiple maturity dates - fair value</t>
  </si>
  <si>
    <t>Other Long-term Investments [Member]</t>
  </si>
  <si>
    <t>Note 2 - Investments - Available-for-sale Securities - Proceeds and Gross Realized Gains (Losses) (Details) - USD ($)</t>
  </si>
  <si>
    <t>Proceeds from sale of available-for-sale securities</t>
  </si>
  <si>
    <t>Gross realized gains, available-for-sale securities</t>
  </si>
  <si>
    <t>Gross realized losses, available-for-sale securities</t>
  </si>
  <si>
    <t>Loss on other-than-temporary impairment, available-for-sale securities</t>
  </si>
  <si>
    <t>Proceeds from sale, maturity, or collection of investments</t>
  </si>
  <si>
    <t>Gross realized gains on sale of investments</t>
  </si>
  <si>
    <t>Gross realized losses on sale of investments</t>
  </si>
  <si>
    <t>Loss on other-than-temporary impairment, held to maturity securities</t>
  </si>
  <si>
    <t>Mortgages [Member]</t>
  </si>
  <si>
    <t>Real Estate Investment [Member]</t>
  </si>
  <si>
    <t>Note 2 - Investments - Available-for-sale Securities - Accumulated Change in Net Unrealized Investment Gains (Losses) (Details) - USD ($)</t>
  </si>
  <si>
    <t>Available-for-sale securities - change in unrealized gains</t>
  </si>
  <si>
    <t>Available-for-sale securities - realized gains</t>
  </si>
  <si>
    <t>Held to maturity securities - realized gains</t>
  </si>
  <si>
    <t>Note 2 - Investments - Major Categories of Net Investment Income (Details) - USD ($)</t>
  </si>
  <si>
    <t>Gross Investment income</t>
  </si>
  <si>
    <t>Investment expenses</t>
  </si>
  <si>
    <t>Policy Loans [Member]</t>
  </si>
  <si>
    <t>Short-term Investments [Member]</t>
  </si>
  <si>
    <t>Note 2 - Investments - Mortgage Loans on Real Estate (Details) - USD ($)</t>
  </si>
  <si>
    <t>Mortgage Loans on Real Estate, Commercial and Consumer, Net</t>
  </si>
  <si>
    <t>Commercial Portfolio Segment [Member]</t>
  </si>
  <si>
    <t>Commercial Portfolio Segment [Member] | Retail Site [Member]</t>
  </si>
  <si>
    <t>Commercial Portfolio Segment [Member] | Office Building [Member]</t>
  </si>
  <si>
    <t>Commercial Portfolio Segment [Member] | Industrial Property [Member]</t>
  </si>
  <si>
    <t>Residential Portfolio Segment [Member]</t>
  </si>
  <si>
    <t>Note 2 - Investments - Investment Real Estate (Details) - USD ($)</t>
  </si>
  <si>
    <t>Investment real estate, net</t>
  </si>
  <si>
    <t>Land Held for the Production of Income [Member]</t>
  </si>
  <si>
    <t>Land Held for Sale [Member]</t>
  </si>
  <si>
    <t>Land [Member]</t>
  </si>
  <si>
    <t>Building Held for the Production of Income [Member]</t>
  </si>
  <si>
    <t>Less - accumulated depreciation</t>
  </si>
  <si>
    <t>Residential Real Estate - Held for Sale [Member]</t>
  </si>
  <si>
    <t>Note 3 - Fair Value Measurements (Details Textual)</t>
  </si>
  <si>
    <t>Number Of Private Placement Common Stocks</t>
  </si>
  <si>
    <t>Note 3 - Fair Value Measurements - Fair Value Measured on a Recurring Basis (Details) - USD ($)</t>
  </si>
  <si>
    <t>US Treasury and Government [Member] | Fair Value, Measurements, Recurring [Member]</t>
  </si>
  <si>
    <t>US Treasury and Government [Member] | Fair Value, Inputs, Level 1 [Member] | Fair Value, Measurements, Recurring [Member]</t>
  </si>
  <si>
    <t>US Treasury and Government [Member] | Fair Value, Inputs, Level 2 [Member] | Fair Value, Measurements, Recurring [Member]</t>
  </si>
  <si>
    <t>US Treasury and Government [Member] | Fair Value, Inputs, Level 3 [Member] | Fair Value, Measurements, 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Residential Mortgage Backed Securities [Member] | Fair Value, Measurements, Recurring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rporate Debt Securities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Foreign Government Debt Securities [Member] | Fair Value, Measurements, Recurring [Member]</t>
  </si>
  <si>
    <t>Foreign Government Debt Securities [Member] | Fair Value, Inputs, Level 1 [Member] | Fair Value, Measurements, Recurring [Member]</t>
  </si>
  <si>
    <t>Foreign Government Debt Securities [Member] | Fair Value, Inputs, Level 2 [Member] | Fair Value, Measurements, Recurring [Member]</t>
  </si>
  <si>
    <t>Foreign Government Debt Securities [Member] | Fair Value, Inputs, Level 3 [Member] | Fair Value, Measurements, Recurring [Member]</t>
  </si>
  <si>
    <t>Debt Securities [Member] | Fair Value, Measurements, Recurring [Member]</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Mutual Funds [Member] | Fair Value, Measurements, Recurring [Member]</t>
  </si>
  <si>
    <t>Mutual Funds [Member] | Fair Value, Inputs, Level 1 [Member] | Fair Value, Measurements, Recurring [Member]</t>
  </si>
  <si>
    <t>Mutual Funds [Member] | Fair Value, Inputs, Level 2 [Member] | Fair Value, Measurements, Recurring [Member]</t>
  </si>
  <si>
    <t>Mutual Funds [Member] | Fair Value, Inputs, Level 3 [Member] | Fair Value, Measurements, Recurring [Member]</t>
  </si>
  <si>
    <t>Preferred Stock [Member] | Fair Value, Measurements, Recurring [Member]</t>
  </si>
  <si>
    <t>Preferred Stock [Member] | Fair Value, Inputs, Level 1 [Member] | Fair Value, Measurements, Recurring [Member]</t>
  </si>
  <si>
    <t>Preferred Stock [Member] | Fair Value, Inputs, Level 2 [Member] | Fair Value, Measurements, Recurring [Member]</t>
  </si>
  <si>
    <t>Preferred Stock [Member] | Fair Value, Inputs, Level 3 [Member] | Fair Value, Measurements, Recurring [Member]</t>
  </si>
  <si>
    <t>Common Stock [Member] | Fair Value, Measurements, Recurring [Member]</t>
  </si>
  <si>
    <t>Common Stock [Member] | Fair Value, Inputs, Level 1 [Member] | Fair Value, Measurements, Recurring [Member]</t>
  </si>
  <si>
    <t>Common Stock [Member] | Fair Value, Inputs, Level 2 [Member] | Fair Value, Measurements, Recurring [Member]</t>
  </si>
  <si>
    <t>Common Stock [Member] | Fair Value, Inputs, Level 3 [Member] | Fair Value, Measurements, Recurring [Member]</t>
  </si>
  <si>
    <t>Equity Securities [Member] | Fair Value, Measurements, Recurring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Note 3 - Fair Value Measurements - Estimated Fair Values of Financial Instruments (Details) - USD ($)</t>
  </si>
  <si>
    <t>Reported Value Measurement [Member]</t>
  </si>
  <si>
    <t>Total financial assets</t>
  </si>
  <si>
    <t>Total financial liabilities</t>
  </si>
  <si>
    <t>Reported Value Measurement [Member] | Commercial [Member]</t>
  </si>
  <si>
    <t>Reported Value Measurement [Member] | Residential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Commercial [Member]</t>
  </si>
  <si>
    <t>Estimate of Fair Value Measurement [Member] | Commercial [Member] | Fair Value, Inputs, Level 1 [Member]</t>
  </si>
  <si>
    <t>Estimate of Fair Value Measurement [Member] | Commercial [Member] | Fair Value, Inputs, Level 2 [Member]</t>
  </si>
  <si>
    <t>Estimate of Fair Value Measurement [Member] | Commercial [Member] | Fair Value, Inputs, Level 3 [Member]</t>
  </si>
  <si>
    <t>Estimate of Fair Value Measurement [Member] | Residential [Member]</t>
  </si>
  <si>
    <t>Estimate of Fair Value Measurement [Member] | Residential [Member] | Fair Value, Inputs, Level 1 [Member]</t>
  </si>
  <si>
    <t>Estimate of Fair Value Measurement [Member] | Residential [Member] | Fair Value, Inputs, Level 2 [Member]</t>
  </si>
  <si>
    <t>Estimate of Fair Value Measurement [Member] | Residential [Member] | Fair Value, Inputs, Level 3 [Member]</t>
  </si>
  <si>
    <t>Note 4 - Segment Data - Segment Data - Operations (Details) - USD ($)</t>
  </si>
  <si>
    <t>Total revenue</t>
  </si>
  <si>
    <t>Income before income taxes</t>
  </si>
  <si>
    <t>Depreciation and amortization expense</t>
  </si>
  <si>
    <t>Life Insurance Operations [Member]</t>
  </si>
  <si>
    <t>Annuity Operations [Member]</t>
  </si>
  <si>
    <t>Corporate Segment [Member]</t>
  </si>
  <si>
    <t>Note 4 - Segment Data - Segment Data - Assets (Details) - USD ($)</t>
  </si>
  <si>
    <t>Note 5 - Federal Income Taxes (Details Textual) $ in Thousands</t>
  </si>
  <si>
    <t>Unrecognized Tax Benefits</t>
  </si>
  <si>
    <t>Domestic Tax Authority [Member] | Earliest Tax Year [Member]</t>
  </si>
  <si>
    <t>Open Tax Year</t>
  </si>
  <si>
    <t>Domestic Tax Authority [Member] | Latest Tax Year [Member]</t>
  </si>
  <si>
    <t>Note 6 - Legal Matters and Contingent Liabilities (Details Textual)</t>
  </si>
  <si>
    <t>Jun. 14, 2017USD ($)</t>
  </si>
  <si>
    <t>Feb. 17, 2017USD ($)</t>
  </si>
  <si>
    <t>Nov. 22, 2013</t>
  </si>
  <si>
    <t>Feb. 01, 2016USD ($)</t>
  </si>
  <si>
    <t>FBLIC [Member] | Utica Mutual Insurance Company [Member] | Settled Litigation [Member]</t>
  </si>
  <si>
    <t>Litigation Settlement, Amount Awarded from Other Party</t>
  </si>
  <si>
    <t>FBLIC [Member] | Doyle Nimmo [Member] | Settled Litigation [Member]</t>
  </si>
  <si>
    <t>Case No. CJ-2013-03385 [Member] | Mr. Pettigrew [Member]</t>
  </si>
  <si>
    <t>Loss Contingency, Damages Awarded, Value</t>
  </si>
  <si>
    <t>Case No. CJ-2013-03385 [Member] | Mr. Pettigrew [Member] | First Trinity Financial Corporation [Member]</t>
  </si>
  <si>
    <t>Case No. CJ-2013-03385 [Member] | Mr. Pettigrew [Member] | Mr. Zahn [Member]</t>
  </si>
  <si>
    <t>Decreasing Term to 95 [Member] | Pending Litigation [Member]</t>
  </si>
  <si>
    <t>Loss Contingency, Number of Plaintiffs</t>
  </si>
  <si>
    <t>Loss Contingency, Estimate of Possible Loss</t>
  </si>
  <si>
    <t>Note 7 - Other Comprehensive Income and Accumulated Other Comprehensive Income (Loss) - Accumulated Other Comprehensive Income (Details) - USD ($)</t>
  </si>
  <si>
    <t>6 Months Ended</t>
  </si>
  <si>
    <t>Beginning Balance</t>
  </si>
  <si>
    <t>Other comprehensive income before reclassifications, net of tax</t>
  </si>
  <si>
    <t>Less amounts reclassified from accumulated other comprehensive income, net of tax</t>
  </si>
  <si>
    <t>Ending Balance</t>
  </si>
  <si>
    <t>Accumulated Net Investment Gain (Loss) Attributable to Parent [Member]</t>
  </si>
  <si>
    <t>Adjustment to Deferred Acquisition Costs [Member]</t>
  </si>
  <si>
    <t>Note 7 - Other Comprehensive Income and Accumulated Other Comprehensive Income (Loss) - Other Comprehensive Income (Details) - USD ($)</t>
  </si>
  <si>
    <t>Unrealized holding gains arising during the period, pretax</t>
  </si>
  <si>
    <t>Unrealized holding gains arising during the period, income tax expense</t>
  </si>
  <si>
    <t>Unrealized holding gains arising during the period, net of tax</t>
  </si>
  <si>
    <t>Realized gains (losses) on sales of securities</t>
  </si>
  <si>
    <t>Income tax expense (benefit)</t>
  </si>
  <si>
    <t>[2]</t>
  </si>
  <si>
    <t>Net unrealized gains on investments, pretax</t>
  </si>
  <si>
    <t>Net unrealized gains on investments, income tax expense</t>
  </si>
  <si>
    <t>Net unrealized gains on investments, net of tax</t>
  </si>
  <si>
    <t>Adjustment to deferred acquisition costs, pretax</t>
  </si>
  <si>
    <t>Adjustment to deferred acquisition costs, income tax expense</t>
  </si>
  <si>
    <t>Adjustment to deferred acquisition costs, net of tax</t>
  </si>
  <si>
    <t>Total other comprehensive income, pretax</t>
  </si>
  <si>
    <t>Total other comprehensive income, income tax expense</t>
  </si>
  <si>
    <t>Total other comprehensive income, net of tax</t>
  </si>
  <si>
    <t>These items appear within federal income taxes in the consolidated statements of operations.</t>
  </si>
  <si>
    <t>Note 7 - Other Comprehensive Income and Accumulated Other Comprehensive Income (Loss) - Reclassified from Accumulated Other Comprehensive Income (Details) - USD ($)</t>
  </si>
  <si>
    <t>Total reclassification adjustments</t>
  </si>
  <si>
    <t>Note 8 - Allowance for Loan Losses From Mortgage Loans On Real Estate and Loans From Premium Financing (Details Textual) - USD ($)</t>
  </si>
  <si>
    <t>Jun. 30, 2012</t>
  </si>
  <si>
    <t>Jun. 30, 2017</t>
  </si>
  <si>
    <t>Jun. 30, 2016</t>
  </si>
  <si>
    <t>Dec. 31, 2015</t>
  </si>
  <si>
    <t>Financing Receivable, Allowance for Credit Losses</t>
  </si>
  <si>
    <t>Premiums Receivable, Percent Of Premium</t>
  </si>
  <si>
    <t>80.00%</t>
  </si>
  <si>
    <t>Premiums Receivable Down Payment Percent Of Premium</t>
  </si>
  <si>
    <t>20.00%</t>
  </si>
  <si>
    <t>Premiums Receivable, Delinquent Premium Term</t>
  </si>
  <si>
    <t>25 days</t>
  </si>
  <si>
    <t>One Loan Originator [Member]</t>
  </si>
  <si>
    <t>One Loan Originator [Member] | Independent Mortgage Loan Balances [Member]</t>
  </si>
  <si>
    <t>Escrow Deposit</t>
  </si>
  <si>
    <t>All Other Entities [Member]</t>
  </si>
  <si>
    <t>Note 8 - Allowance for Loan Losses From Mortgage Loans On Real Estate and Loans From Premium Financing - Allowance for Loss On Premium Financing (Details) - USD ($)</t>
  </si>
  <si>
    <t>Allowance, beginning:</t>
  </si>
  <si>
    <t>Provision</t>
  </si>
  <si>
    <t>Allowance, ending</t>
  </si>
  <si>
    <t>Individually evaluated for impairment</t>
  </si>
  <si>
    <t>Collectively evaluated for impairment</t>
  </si>
  <si>
    <t>Charge offs</t>
  </si>
  <si>
    <t>Recoveries</t>
  </si>
  <si>
    <t>Premium Finance Loans [Member]</t>
  </si>
  <si>
    <t>Note 8 - Allowance for Loan Losses From Mortgage Loans On Real Estate and Loans From Premium Financing - Mortgage Loan to Value Ratios (Details) - USD ($)</t>
  </si>
  <si>
    <t>Loan to Value Range1 [Member]</t>
  </si>
  <si>
    <t>Loan to Value Range1 [Member] | Residential Portfolio Segment [Member]</t>
  </si>
  <si>
    <t>Loan to Value Range1 [Member] | Commercial Portfolio Segment [Member]</t>
  </si>
  <si>
    <t>Loan to Value Range1 [Member] | Minimum [Member]</t>
  </si>
  <si>
    <t>Loan to value ratio</t>
  </si>
  <si>
    <t>70.00%</t>
  </si>
  <si>
    <t>Loan to Value Range1 [Member] | Maximum [Member]</t>
  </si>
  <si>
    <t>Loan to Value Range 2 [Member]</t>
  </si>
  <si>
    <t>Loan to Value Range 2 [Member] | Residential Portfolio Segment [Member]</t>
  </si>
  <si>
    <t>Loan to Value Range 2 [Member] | Commercial Portfolio Segment [Member]</t>
  </si>
  <si>
    <t>Loan to Value Range 2 [Member] | Minimum [Member]</t>
  </si>
  <si>
    <t>60.00%</t>
  </si>
  <si>
    <t>Loan to Value Range 2 [Member] | Maximum [Member]</t>
  </si>
  <si>
    <t>Loan to Value Range 3 [Member]</t>
  </si>
  <si>
    <t>Loan to Value Range 3 [Member] | Residential Portfolio Segment [Member]</t>
  </si>
  <si>
    <t>Loan to Value Range 3 [Member] | Commercial Portfolio Segment [Member]</t>
  </si>
  <si>
    <t>Loan to Value Range 3 [Member] | Minimum [Member]</t>
  </si>
  <si>
    <t>50.00%</t>
  </si>
  <si>
    <t>Loan to Value Range 3 [Member] | Maximum [Member]</t>
  </si>
  <si>
    <t>Loan to Value Range 4 [Member]</t>
  </si>
  <si>
    <t>Loan to Value Range 4 [Member] | Residential Portfolio Segment [Member]</t>
  </si>
  <si>
    <t>Loan to Value Range 4 [Member] | Commercial Portfolio Segment [Member]</t>
  </si>
  <si>
    <t>Loan to Value Range 4 [Member] | Minimum [Member]</t>
  </si>
  <si>
    <t>40.00%</t>
  </si>
  <si>
    <t>Loan to Value Range 4 [Member] | Maximum [Member]</t>
  </si>
  <si>
    <t>Loan to Value Range 5 [Member]</t>
  </si>
  <si>
    <t>Loan to Value Range 5 [Member] | Residential Portfolio Segment [Member]</t>
  </si>
  <si>
    <t>Loan to Value Range 5 [Member] | Commercial Portfolio Segment [Member]</t>
  </si>
  <si>
    <t>Loan to Value Range 5 [Member] | Minimum [Member]</t>
  </si>
  <si>
    <t>30.00%</t>
  </si>
  <si>
    <t>Loan to Value Range 5 [Member] | Maximum [Member]</t>
  </si>
  <si>
    <t>Loan to Value Range 6 [Member]</t>
  </si>
  <si>
    <t>Loan to Value Range 6 [Member] | Residential Portfolio Segment [Member]</t>
  </si>
  <si>
    <t>Loan to Value Range 6 [Member] | Commercial Portfolio Segment [Member]</t>
  </si>
  <si>
    <t>Loan to Value Range 6 [Member] | Minimum [Member]</t>
  </si>
  <si>
    <t>Loan to Value Range 6 [Member] | Maximum [Member]</t>
  </si>
  <si>
    <t>Loan to Value Range 7 [Member]</t>
  </si>
  <si>
    <t>Loan to Value Range 7 [Member] | Residential Portfolio Segment [Member]</t>
  </si>
  <si>
    <t>Loan to Value Range 7 [Member] | Commercial Portfolio Segment [Member]</t>
  </si>
  <si>
    <t>Loan to Value Range 7 [Member] | Minimum [Member]</t>
  </si>
  <si>
    <t>10.00%</t>
  </si>
  <si>
    <t>Loan to Value Range 7 [Member] | Maximum [Member]</t>
  </si>
  <si>
    <t>Loan to Value Range 8 [Member]</t>
  </si>
  <si>
    <t>Loan to Value Range 8 [Member] | Residential Portfolio Segment [Member]</t>
  </si>
  <si>
    <t>Loan to Value Range 8 [Member] | Commercial Portfolio Segment [Member]</t>
  </si>
  <si>
    <t>Loan to Value Range 8 [Member] | Minimum [Member]</t>
  </si>
  <si>
    <t>0.00%</t>
  </si>
  <si>
    <t>Loan to Value Range 8 [Member] | 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55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80259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8042788</v>
      </c>
      <c r="C3" s="7" t="n">
        <v>129311155</v>
      </c>
    </row>
    <row r="4" spans="1:3">
      <c r="A4" s="4" t="s">
        <v>33</v>
      </c>
      <c r="B4" s="5" t="n">
        <v>672358</v>
      </c>
      <c r="C4" s="5" t="n">
        <v>638407</v>
      </c>
    </row>
    <row r="5" spans="1:3">
      <c r="A5" s="4" t="s">
        <v>34</v>
      </c>
      <c r="B5" s="5" t="n">
        <v>103013015</v>
      </c>
      <c r="C5" s="5" t="n">
        <v>74371286</v>
      </c>
    </row>
    <row r="6" spans="1:3">
      <c r="A6" s="4" t="s">
        <v>35</v>
      </c>
      <c r="B6" s="5" t="n">
        <v>2354311</v>
      </c>
      <c r="C6" s="5" t="n">
        <v>2506673</v>
      </c>
    </row>
    <row r="7" spans="1:3">
      <c r="A7" s="4" t="s">
        <v>36</v>
      </c>
      <c r="B7" s="5" t="n">
        <v>1626771</v>
      </c>
      <c r="C7" s="5" t="n">
        <v>1598116</v>
      </c>
    </row>
    <row r="8" spans="1:3">
      <c r="A8" s="4" t="s">
        <v>37</v>
      </c>
      <c r="B8" s="5" t="n">
        <v>57675405</v>
      </c>
      <c r="C8" s="5" t="n">
        <v>46788873</v>
      </c>
    </row>
    <row r="9" spans="1:3">
      <c r="A9" s="4" t="s">
        <v>38</v>
      </c>
      <c r="B9" s="5" t="n">
        <v>313384648</v>
      </c>
      <c r="C9" s="5" t="n">
        <v>255214510</v>
      </c>
    </row>
    <row r="10" spans="1:3">
      <c r="A10" s="4" t="s">
        <v>39</v>
      </c>
      <c r="B10" s="5" t="n">
        <v>28959503</v>
      </c>
      <c r="C10" s="5" t="n">
        <v>34223945</v>
      </c>
    </row>
    <row r="11" spans="1:3">
      <c r="A11" s="4" t="s">
        <v>40</v>
      </c>
      <c r="B11" s="5" t="n">
        <v>2618245</v>
      </c>
      <c r="C11" s="5" t="n">
        <v>2176770</v>
      </c>
    </row>
    <row r="12" spans="1:3">
      <c r="A12" s="4" t="s">
        <v>41</v>
      </c>
      <c r="B12" s="5" t="n">
        <v>1157109</v>
      </c>
      <c r="C12" s="5" t="n">
        <v>1258938</v>
      </c>
    </row>
    <row r="13" spans="1:3">
      <c r="A13" s="4" t="s">
        <v>42</v>
      </c>
      <c r="B13" s="5" t="n">
        <v>1602599</v>
      </c>
      <c r="C13" s="5" t="n">
        <v>1419250</v>
      </c>
    </row>
    <row r="14" spans="1:3">
      <c r="A14" s="4" t="s">
        <v>43</v>
      </c>
      <c r="B14" s="5" t="n">
        <v>23164372</v>
      </c>
      <c r="C14" s="5" t="n">
        <v>18191990</v>
      </c>
    </row>
    <row r="15" spans="1:3">
      <c r="A15" s="4" t="s">
        <v>44</v>
      </c>
      <c r="B15" s="5" t="n">
        <v>5610747</v>
      </c>
      <c r="C15" s="5" t="n">
        <v>5908835</v>
      </c>
    </row>
    <row r="16" spans="1:3">
      <c r="A16" s="4" t="s">
        <v>45</v>
      </c>
      <c r="B16" s="5" t="n">
        <v>10059398</v>
      </c>
      <c r="C16" s="5" t="n">
        <v>14858375</v>
      </c>
    </row>
    <row r="17" spans="1:3">
      <c r="A17" s="4" t="s">
        <v>46</v>
      </c>
      <c r="B17" s="5" t="n">
        <v>386556621</v>
      </c>
      <c r="C17" s="5" t="n">
        <v>333252613</v>
      </c>
    </row>
    <row r="18" spans="1:3">
      <c r="A18" s="3" t="s">
        <v>47</v>
      </c>
    </row>
    <row r="19" spans="1:3">
      <c r="A19" s="4" t="s">
        <v>48</v>
      </c>
      <c r="B19" s="5" t="n">
        <v>292128688</v>
      </c>
      <c r="C19" s="5" t="n">
        <v>245346489</v>
      </c>
    </row>
    <row r="20" spans="1:3">
      <c r="A20" s="4" t="s">
        <v>49</v>
      </c>
      <c r="B20" s="5" t="n">
        <v>48002489</v>
      </c>
      <c r="C20" s="5" t="n">
        <v>44266227</v>
      </c>
    </row>
    <row r="21" spans="1:3">
      <c r="A21" s="4" t="s">
        <v>50</v>
      </c>
      <c r="B21" s="5" t="n">
        <v>1027121</v>
      </c>
      <c r="C21" s="5" t="n">
        <v>997814</v>
      </c>
    </row>
    <row r="22" spans="1:3">
      <c r="A22" s="4" t="s">
        <v>51</v>
      </c>
      <c r="B22" s="5" t="n">
        <v>90487</v>
      </c>
      <c r="C22" s="5" t="n">
        <v>69854</v>
      </c>
    </row>
    <row r="23" spans="1:3">
      <c r="A23" s="4" t="s">
        <v>52</v>
      </c>
      <c r="B23" s="5" t="n">
        <v>341248785</v>
      </c>
      <c r="C23" s="5" t="n">
        <v>290680384</v>
      </c>
    </row>
    <row r="24" spans="1:3">
      <c r="A24" s="4" t="s">
        <v>53</v>
      </c>
      <c r="B24" s="5" t="n">
        <v>2071174</v>
      </c>
      <c r="C24" s="5" t="n">
        <v>693470</v>
      </c>
    </row>
    <row r="25" spans="1:3">
      <c r="A25" s="4" t="s">
        <v>54</v>
      </c>
      <c r="B25" s="5" t="n">
        <v>1395790</v>
      </c>
      <c r="C25" s="5" t="n">
        <v>5598484</v>
      </c>
    </row>
    <row r="26" spans="1:3">
      <c r="A26" s="4" t="s">
        <v>55</v>
      </c>
      <c r="B26" s="5" t="n">
        <v>344715749</v>
      </c>
      <c r="C26" s="5" t="n">
        <v>296972338</v>
      </c>
    </row>
    <row r="27" spans="1:3">
      <c r="A27" s="3" t="s">
        <v>56</v>
      </c>
    </row>
    <row r="28" spans="1:3">
      <c r="A28" s="4" t="s">
        <v>57</v>
      </c>
      <c r="B28" s="5" t="n">
        <v>80502</v>
      </c>
      <c r="C28" s="5" t="n">
        <v>80502</v>
      </c>
    </row>
    <row r="29" spans="1:3">
      <c r="A29" s="4" t="s">
        <v>58</v>
      </c>
      <c r="B29" s="5" t="n">
        <v>28684598</v>
      </c>
      <c r="C29" s="5" t="n">
        <v>28684598</v>
      </c>
    </row>
    <row r="30" spans="1:3">
      <c r="A30" s="4" t="s">
        <v>59</v>
      </c>
      <c r="B30" s="5" t="n">
        <v>-893947</v>
      </c>
      <c r="C30" s="5" t="n">
        <v>-893947</v>
      </c>
    </row>
    <row r="31" spans="1:3">
      <c r="A31" s="4" t="s">
        <v>60</v>
      </c>
      <c r="B31" s="5" t="n">
        <v>4323099</v>
      </c>
      <c r="C31" s="5" t="n">
        <v>818676</v>
      </c>
    </row>
    <row r="32" spans="1:3">
      <c r="A32" s="4" t="s">
        <v>61</v>
      </c>
      <c r="B32" s="5" t="n">
        <v>9646620</v>
      </c>
      <c r="C32" s="5" t="n">
        <v>7590446</v>
      </c>
    </row>
    <row r="33" spans="1:3">
      <c r="A33" s="4" t="s">
        <v>62</v>
      </c>
      <c r="B33" s="5" t="n">
        <v>41840872</v>
      </c>
      <c r="C33" s="5" t="n">
        <v>36280275</v>
      </c>
    </row>
    <row r="34" spans="1:3">
      <c r="A34" s="4" t="s">
        <v>63</v>
      </c>
      <c r="B34" s="7" t="n">
        <v>386556621</v>
      </c>
      <c r="C34" s="7" t="n">
        <v>333252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row>
    <row r="13" spans="1:2">
      <c r="A13" s="3" t="s">
        <v>221</v>
      </c>
    </row>
    <row r="14" spans="1:2">
      <c r="A14" s="4" t="s">
        <v>242</v>
      </c>
      <c r="B1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2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2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4</v>
      </c>
    </row>
    <row r="3" spans="1:3">
      <c r="A3" s="4" t="s">
        <v>267</v>
      </c>
      <c r="B3" s="7" t="n">
        <v>729737</v>
      </c>
    </row>
    <row r="4" spans="1:3">
      <c r="A4" s="4" t="s">
        <v>268</v>
      </c>
      <c r="B4" s="5" t="n">
        <v>142455</v>
      </c>
      <c r="C4" s="7" t="n">
        <v>198622</v>
      </c>
    </row>
    <row r="5" spans="1:3">
      <c r="A5" s="4" t="s">
        <v>269</v>
      </c>
    </row>
    <row r="6" spans="1:3">
      <c r="A6" s="4" t="s">
        <v>268</v>
      </c>
      <c r="B6" s="7" t="n">
        <v>142455</v>
      </c>
      <c r="C6" s="7" t="n">
        <v>1986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4</v>
      </c>
    </row>
    <row r="3" spans="1:3">
      <c r="A3" s="4" t="s">
        <v>271</v>
      </c>
      <c r="B3" s="7" t="n">
        <v>729737</v>
      </c>
    </row>
    <row r="4" spans="1:3">
      <c r="A4" s="4" t="s">
        <v>272</v>
      </c>
      <c r="B4" s="5" t="n">
        <v>-729737</v>
      </c>
    </row>
    <row r="5" spans="1:3">
      <c r="A5" s="4" t="s">
        <v>273</v>
      </c>
      <c r="B5" s="5" t="n">
        <v>0</v>
      </c>
      <c r="C5" s="7" t="n">
        <v>0</v>
      </c>
    </row>
    <row r="6" spans="1:3">
      <c r="A6" s="4" t="s">
        <v>274</v>
      </c>
      <c r="B6" s="5" t="n">
        <v>142455</v>
      </c>
      <c r="C6" s="5" t="n">
        <v>198622</v>
      </c>
    </row>
    <row r="7" spans="1:3">
      <c r="A7" s="4" t="s">
        <v>275</v>
      </c>
      <c r="B7" s="7" t="n">
        <v>-142455</v>
      </c>
      <c r="C7" s="7" t="n">
        <v>-19862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7"/>
    <col customWidth="1" max="9" min="9" width="21"/>
    <col customWidth="1" max="10" min="10" width="27"/>
    <col customWidth="1" max="11" min="11" width="27"/>
    <col customWidth="1" max="12" min="12" width="24"/>
    <col customWidth="1" max="13" min="13" width="14"/>
  </cols>
  <sheetData>
    <row r="1" spans="1:13">
      <c r="A1" s="1" t="s">
        <v>276</v>
      </c>
      <c r="B1" s="2" t="s">
        <v>277</v>
      </c>
      <c r="C1" s="2" t="s">
        <v>278</v>
      </c>
      <c r="D1" s="2" t="s">
        <v>279</v>
      </c>
      <c r="E1" s="2" t="s">
        <v>280</v>
      </c>
      <c r="F1" s="2" t="s">
        <v>281</v>
      </c>
      <c r="G1" s="2" t="s">
        <v>282</v>
      </c>
      <c r="H1" s="2" t="s">
        <v>283</v>
      </c>
      <c r="I1" s="2" t="s">
        <v>284</v>
      </c>
      <c r="J1" s="2" t="s">
        <v>285</v>
      </c>
      <c r="K1" s="2" t="s">
        <v>286</v>
      </c>
      <c r="L1" s="2" t="s">
        <v>287</v>
      </c>
      <c r="M1" s="2" t="s">
        <v>288</v>
      </c>
    </row>
    <row r="2" spans="1:13">
      <c r="A2" s="4" t="s">
        <v>289</v>
      </c>
      <c r="G2" s="7" t="n">
        <v>1450000</v>
      </c>
    </row>
    <row r="3" spans="1:13">
      <c r="A3" s="4" t="s">
        <v>290</v>
      </c>
      <c r="G3" s="5" t="n">
        <v>2</v>
      </c>
      <c r="I3" s="5" t="n">
        <v>1</v>
      </c>
    </row>
    <row r="4" spans="1:13">
      <c r="A4" s="4" t="s">
        <v>291</v>
      </c>
      <c r="I4" s="7" t="n">
        <v>25669480</v>
      </c>
    </row>
    <row r="5" spans="1:13">
      <c r="A5" s="4" t="s">
        <v>292</v>
      </c>
      <c r="I5" s="5" t="n">
        <v>2</v>
      </c>
    </row>
    <row r="6" spans="1:13">
      <c r="A6" s="4" t="s">
        <v>293</v>
      </c>
      <c r="H6" s="5" t="n">
        <v>702685</v>
      </c>
    </row>
    <row r="7" spans="1:13">
      <c r="A7" s="4" t="s">
        <v>294</v>
      </c>
      <c r="H7" s="5" t="n">
        <v>2</v>
      </c>
    </row>
    <row r="8" spans="1:13">
      <c r="A8" s="4" t="s">
        <v>295</v>
      </c>
      <c r="K8" s="5" t="n">
        <v>247580</v>
      </c>
    </row>
    <row r="9" spans="1:13">
      <c r="A9" s="4" t="s">
        <v>296</v>
      </c>
      <c r="K9" s="7" t="n">
        <v>893947</v>
      </c>
    </row>
    <row r="10" spans="1:13">
      <c r="A10" s="4" t="s">
        <v>297</v>
      </c>
      <c r="C10" s="7" t="n">
        <v>13855129</v>
      </c>
    </row>
    <row r="11" spans="1:13">
      <c r="A11" s="4" t="s">
        <v>298</v>
      </c>
      <c r="M11" s="5" t="n">
        <v>2</v>
      </c>
    </row>
    <row r="12" spans="1:13">
      <c r="A12" s="4" t="s">
        <v>299</v>
      </c>
      <c r="B12" s="7" t="n">
        <v>3644839</v>
      </c>
    </row>
    <row r="13" spans="1:13">
      <c r="A13" s="4" t="s">
        <v>300</v>
      </c>
      <c r="B13" s="5" t="n">
        <v>3055916</v>
      </c>
    </row>
    <row r="14" spans="1:13">
      <c r="A14" s="4" t="s">
        <v>301</v>
      </c>
      <c r="B14" s="7" t="n">
        <v>588923</v>
      </c>
    </row>
    <row r="15" spans="1:13">
      <c r="A15" s="4" t="s">
        <v>302</v>
      </c>
      <c r="F15" s="8" t="n">
        <v>0.01</v>
      </c>
      <c r="L15" s="8" t="n">
        <v>0.01</v>
      </c>
    </row>
    <row r="16" spans="1:13">
      <c r="A16" s="4" t="s">
        <v>120</v>
      </c>
    </row>
    <row r="17" spans="1:13">
      <c r="A17" s="4" t="s">
        <v>303</v>
      </c>
      <c r="H17" s="7" t="n">
        <v>5270138</v>
      </c>
    </row>
    <row r="18" spans="1:13">
      <c r="A18" s="4" t="s">
        <v>304</v>
      </c>
    </row>
    <row r="19" spans="1:13">
      <c r="A19" s="4" t="s">
        <v>305</v>
      </c>
      <c r="H19" s="7" t="n">
        <v>5270138</v>
      </c>
    </row>
    <row r="20" spans="1:13">
      <c r="A20" s="4" t="s">
        <v>306</v>
      </c>
    </row>
    <row r="21" spans="1:13">
      <c r="A21" s="4" t="s">
        <v>307</v>
      </c>
      <c r="F21" s="4" t="s">
        <v>308</v>
      </c>
    </row>
    <row r="22" spans="1:13">
      <c r="A22" s="4" t="s">
        <v>309</v>
      </c>
    </row>
    <row r="23" spans="1:13">
      <c r="A23" s="4" t="s">
        <v>307</v>
      </c>
      <c r="F23" s="4" t="s">
        <v>310</v>
      </c>
    </row>
    <row r="24" spans="1:13">
      <c r="A24" s="4" t="s">
        <v>311</v>
      </c>
    </row>
    <row r="25" spans="1:13">
      <c r="A25" s="4" t="s">
        <v>307</v>
      </c>
      <c r="F25" s="4" t="s">
        <v>312</v>
      </c>
    </row>
    <row r="26" spans="1:13">
      <c r="A26" s="4" t="s">
        <v>313</v>
      </c>
    </row>
    <row r="27" spans="1:13">
      <c r="A27" s="4" t="s">
        <v>307</v>
      </c>
      <c r="F27" s="4" t="s">
        <v>314</v>
      </c>
    </row>
    <row r="28" spans="1:13">
      <c r="A28" s="4" t="s">
        <v>315</v>
      </c>
    </row>
    <row r="29" spans="1:13">
      <c r="A29" s="4" t="s">
        <v>316</v>
      </c>
      <c r="C29" s="4" t="s">
        <v>317</v>
      </c>
    </row>
    <row r="30" spans="1:13">
      <c r="A30" s="4" t="s">
        <v>318</v>
      </c>
    </row>
    <row r="31" spans="1:13">
      <c r="A31" s="4" t="s">
        <v>316</v>
      </c>
      <c r="E31" s="4" t="s">
        <v>317</v>
      </c>
    </row>
    <row r="32" spans="1:13">
      <c r="A32" s="4" t="s">
        <v>297</v>
      </c>
      <c r="E32" s="7" t="n">
        <v>2695234</v>
      </c>
    </row>
    <row r="33" spans="1:13">
      <c r="A33" s="4" t="s">
        <v>319</v>
      </c>
      <c r="E33" s="7" t="n">
        <v>195234</v>
      </c>
    </row>
    <row r="34" spans="1:13">
      <c r="A34" s="4" t="s">
        <v>320</v>
      </c>
      <c r="D34" s="4" t="s">
        <v>310</v>
      </c>
    </row>
    <row r="35" spans="1:13">
      <c r="A35" s="4" t="s">
        <v>321</v>
      </c>
      <c r="D35" s="7" t="n">
        <v>250000</v>
      </c>
    </row>
    <row r="36" spans="1:13">
      <c r="A36" s="4" t="s">
        <v>322</v>
      </c>
      <c r="D36" s="4" t="s">
        <v>323</v>
      </c>
    </row>
    <row r="37" spans="1:13">
      <c r="A37" s="4" t="s">
        <v>324</v>
      </c>
    </row>
    <row r="38" spans="1:13">
      <c r="A38" s="4" t="s">
        <v>325</v>
      </c>
      <c r="F38" s="4" t="s">
        <v>317</v>
      </c>
    </row>
    <row r="39" spans="1:13">
      <c r="A39" s="4" t="s">
        <v>326</v>
      </c>
    </row>
    <row r="40" spans="1:13">
      <c r="A40" s="4" t="s">
        <v>325</v>
      </c>
      <c r="F40" s="4" t="s">
        <v>317</v>
      </c>
    </row>
    <row r="41" spans="1:13">
      <c r="A41" s="4" t="s">
        <v>327</v>
      </c>
    </row>
    <row r="42" spans="1:13">
      <c r="A42" s="4" t="s">
        <v>325</v>
      </c>
      <c r="F42" s="4" t="s">
        <v>317</v>
      </c>
    </row>
    <row r="43" spans="1:13">
      <c r="A43" s="4" t="s">
        <v>328</v>
      </c>
    </row>
    <row r="44" spans="1:13">
      <c r="A44" s="4" t="s">
        <v>329</v>
      </c>
      <c r="J44" s="5" t="n">
        <v>7347488</v>
      </c>
    </row>
    <row r="45" spans="1:13">
      <c r="A45" s="4" t="s">
        <v>330</v>
      </c>
      <c r="J45" s="7" t="n">
        <v>36245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331</v>
      </c>
      <c r="B1" s="2" t="s">
        <v>73</v>
      </c>
      <c r="C1" s="2" t="s">
        <v>1</v>
      </c>
      <c r="E1" s="2" t="s">
        <v>332</v>
      </c>
    </row>
    <row r="2" spans="1:6">
      <c r="B2" s="2" t="s">
        <v>333</v>
      </c>
      <c r="C2" s="2" t="s">
        <v>334</v>
      </c>
      <c r="D2" s="2" t="s">
        <v>335</v>
      </c>
      <c r="E2" s="2" t="s">
        <v>333</v>
      </c>
      <c r="F2" s="2" t="s">
        <v>336</v>
      </c>
    </row>
    <row r="3" spans="1:6">
      <c r="A3" s="4" t="s">
        <v>337</v>
      </c>
      <c r="B3" s="5" t="n">
        <v>173</v>
      </c>
      <c r="E3" s="5" t="n">
        <v>173</v>
      </c>
    </row>
    <row r="4" spans="1:6">
      <c r="A4" s="4" t="s">
        <v>338</v>
      </c>
      <c r="B4" s="7" t="n">
        <v>2005808</v>
      </c>
      <c r="E4" s="7" t="n">
        <v>2005808</v>
      </c>
    </row>
    <row r="5" spans="1:6">
      <c r="A5" s="4" t="s">
        <v>339</v>
      </c>
      <c r="B5" s="5" t="n">
        <v>42434255</v>
      </c>
      <c r="E5" s="5" t="n">
        <v>42434255</v>
      </c>
    </row>
    <row r="6" spans="1:6">
      <c r="A6" s="4" t="s">
        <v>340</v>
      </c>
      <c r="E6" s="5" t="n">
        <v>650000</v>
      </c>
    </row>
    <row r="7" spans="1:6">
      <c r="A7" s="4" t="s">
        <v>341</v>
      </c>
      <c r="B7" s="5" t="n">
        <v>207450</v>
      </c>
      <c r="E7" s="5" t="n">
        <v>207450</v>
      </c>
      <c r="F7" s="7" t="n">
        <v>224250</v>
      </c>
    </row>
    <row r="8" spans="1:6">
      <c r="A8" s="4" t="s">
        <v>342</v>
      </c>
      <c r="B8" s="5" t="n">
        <v>4099405</v>
      </c>
      <c r="C8" s="7" t="n">
        <v>3702658</v>
      </c>
      <c r="E8" s="5" t="n">
        <v>4099405</v>
      </c>
    </row>
    <row r="9" spans="1:6">
      <c r="A9" s="4" t="s">
        <v>343</v>
      </c>
      <c r="B9" s="5" t="n">
        <v>4125116</v>
      </c>
      <c r="C9" s="5" t="n">
        <v>3726812</v>
      </c>
      <c r="E9" s="5" t="n">
        <v>4125116</v>
      </c>
    </row>
    <row r="10" spans="1:6">
      <c r="A10" s="4" t="s">
        <v>268</v>
      </c>
      <c r="C10" s="5" t="n">
        <v>142455</v>
      </c>
      <c r="D10" s="7" t="n">
        <v>198622</v>
      </c>
    </row>
    <row r="11" spans="1:6">
      <c r="A11" s="4" t="s">
        <v>344</v>
      </c>
      <c r="C11" s="5" t="n">
        <v>185702</v>
      </c>
    </row>
    <row r="12" spans="1:6">
      <c r="A12" s="4" t="s">
        <v>345</v>
      </c>
      <c r="C12" s="5" t="n">
        <v>4382</v>
      </c>
    </row>
    <row r="13" spans="1:6">
      <c r="A13" s="4" t="s">
        <v>346</v>
      </c>
      <c r="C13" s="5" t="n">
        <v>190084</v>
      </c>
      <c r="D13" s="4" t="s">
        <v>80</v>
      </c>
    </row>
    <row r="14" spans="1:6">
      <c r="A14" s="4" t="s">
        <v>269</v>
      </c>
    </row>
    <row r="15" spans="1:6">
      <c r="A15" s="4" t="s">
        <v>268</v>
      </c>
      <c r="C15" s="7" t="n">
        <v>142455</v>
      </c>
      <c r="D15" s="7" t="n">
        <v>198622</v>
      </c>
    </row>
    <row r="16" spans="1:6">
      <c r="A16" s="4" t="s">
        <v>347</v>
      </c>
    </row>
    <row r="17" spans="1:6">
      <c r="A17" s="4" t="s">
        <v>348</v>
      </c>
      <c r="C17" s="9" t="n">
        <v>6.5</v>
      </c>
    </row>
    <row r="18" spans="1:6">
      <c r="A18" s="4" t="s">
        <v>349</v>
      </c>
    </row>
    <row r="19" spans="1:6">
      <c r="A19" s="4" t="s">
        <v>350</v>
      </c>
      <c r="C19" s="5" t="n">
        <v>20000</v>
      </c>
    </row>
    <row r="20" spans="1:6">
      <c r="A20" s="4" t="s">
        <v>351</v>
      </c>
    </row>
    <row r="21" spans="1:6">
      <c r="A21" s="4" t="s">
        <v>348</v>
      </c>
      <c r="C21" s="9" t="n">
        <v>0.5</v>
      </c>
    </row>
    <row r="22" spans="1:6">
      <c r="A22" s="4" t="s">
        <v>352</v>
      </c>
      <c r="B22" s="5" t="n">
        <v>4892</v>
      </c>
    </row>
    <row r="23" spans="1:6">
      <c r="A23" s="4" t="s">
        <v>353</v>
      </c>
    </row>
    <row r="24" spans="1:6">
      <c r="A24" s="4" t="s">
        <v>354</v>
      </c>
      <c r="B24" s="7" t="n">
        <v>46788873</v>
      </c>
      <c r="C24" s="7" t="n">
        <v>57675405</v>
      </c>
      <c r="E24" s="7" t="n">
        <v>46788873</v>
      </c>
    </row>
    <row r="25" spans="1:6">
      <c r="A25" s="4" t="s">
        <v>355</v>
      </c>
    </row>
    <row r="26" spans="1:6">
      <c r="A26" s="4" t="s">
        <v>337</v>
      </c>
      <c r="B26" s="5" t="n">
        <v>170</v>
      </c>
      <c r="C26" s="5" t="n">
        <v>60</v>
      </c>
      <c r="E26" s="5" t="n">
        <v>170</v>
      </c>
    </row>
    <row r="27" spans="1:6">
      <c r="A27" s="4" t="s">
        <v>338</v>
      </c>
      <c r="B27" s="7" t="n">
        <v>1999354</v>
      </c>
      <c r="C27" s="7" t="n">
        <v>690112</v>
      </c>
      <c r="E27" s="7" t="n">
        <v>1999354</v>
      </c>
    </row>
    <row r="28" spans="1:6">
      <c r="A28" s="4" t="s">
        <v>339</v>
      </c>
      <c r="B28" s="5" t="n">
        <v>42248782</v>
      </c>
      <c r="C28" s="5" t="n">
        <v>14598025</v>
      </c>
      <c r="E28" s="5" t="n">
        <v>42248782</v>
      </c>
    </row>
    <row r="29" spans="1:6">
      <c r="A29" s="4" t="s">
        <v>356</v>
      </c>
      <c r="B29" s="7" t="n">
        <v>44248136</v>
      </c>
      <c r="C29" s="7" t="n">
        <v>15288137</v>
      </c>
      <c r="E29" s="7" t="n">
        <v>44248136</v>
      </c>
    </row>
    <row r="30" spans="1:6">
      <c r="A30" s="4" t="s">
        <v>357</v>
      </c>
      <c r="B30" s="4" t="s">
        <v>358</v>
      </c>
      <c r="C30" s="4" t="s">
        <v>358</v>
      </c>
      <c r="E30" s="4" t="s">
        <v>358</v>
      </c>
    </row>
    <row r="31" spans="1:6">
      <c r="A31" s="4" t="s">
        <v>359</v>
      </c>
      <c r="B31" s="4" t="s">
        <v>360</v>
      </c>
      <c r="C31" s="4" t="s">
        <v>361</v>
      </c>
      <c r="E31" s="4" t="s">
        <v>360</v>
      </c>
    </row>
    <row r="32" spans="1:6">
      <c r="A32" s="4" t="s">
        <v>362</v>
      </c>
    </row>
    <row r="33" spans="1:6">
      <c r="A33" s="4" t="s">
        <v>337</v>
      </c>
      <c r="B33" s="5" t="n">
        <v>3</v>
      </c>
      <c r="E33" s="5" t="n">
        <v>3</v>
      </c>
    </row>
    <row r="34" spans="1:6">
      <c r="A34" s="4" t="s">
        <v>338</v>
      </c>
      <c r="B34" s="7" t="n">
        <v>6454</v>
      </c>
      <c r="E34" s="7" t="n">
        <v>6454</v>
      </c>
    </row>
    <row r="35" spans="1:6">
      <c r="A35" s="4" t="s">
        <v>339</v>
      </c>
      <c r="B35" s="5" t="n">
        <v>185473</v>
      </c>
      <c r="E35" s="5" t="n">
        <v>185473</v>
      </c>
    </row>
    <row r="36" spans="1:6">
      <c r="A36" s="4" t="s">
        <v>356</v>
      </c>
      <c r="B36" s="7" t="n">
        <v>191927</v>
      </c>
      <c r="E36" s="7" t="n">
        <v>191927</v>
      </c>
    </row>
    <row r="37" spans="1:6">
      <c r="A37" s="4" t="s">
        <v>357</v>
      </c>
      <c r="B37" s="4" t="s">
        <v>363</v>
      </c>
      <c r="E37" s="4" t="s">
        <v>363</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4" t="s">
        <v>365</v>
      </c>
      <c r="B2" s="7" t="n">
        <v>143214909</v>
      </c>
      <c r="C2" s="7" t="n">
        <v>128909665</v>
      </c>
    </row>
    <row r="3" spans="1:3">
      <c r="A3" s="4" t="s">
        <v>366</v>
      </c>
      <c r="B3" s="5" t="n">
        <v>6190349</v>
      </c>
      <c r="C3" s="5" t="n">
        <v>3045705</v>
      </c>
    </row>
    <row r="4" spans="1:3">
      <c r="A4" s="4" t="s">
        <v>367</v>
      </c>
      <c r="B4" s="5" t="n">
        <v>690112</v>
      </c>
      <c r="C4" s="5" t="n">
        <v>2005808</v>
      </c>
    </row>
    <row r="5" spans="1:3">
      <c r="A5" s="4" t="s">
        <v>368</v>
      </c>
      <c r="B5" s="5" t="n">
        <v>148715146</v>
      </c>
      <c r="C5" s="5" t="n">
        <v>129949562</v>
      </c>
    </row>
    <row r="6" spans="1:3">
      <c r="A6" s="4" t="s">
        <v>369</v>
      </c>
    </row>
    <row r="7" spans="1:3">
      <c r="A7" s="4" t="s">
        <v>365</v>
      </c>
      <c r="B7" s="5" t="n">
        <v>2976500</v>
      </c>
      <c r="C7" s="5" t="n">
        <v>3157889</v>
      </c>
    </row>
    <row r="8" spans="1:3">
      <c r="A8" s="4" t="s">
        <v>366</v>
      </c>
      <c r="B8" s="5" t="n">
        <v>62463</v>
      </c>
      <c r="C8" s="5" t="n">
        <v>99086</v>
      </c>
    </row>
    <row r="9" spans="1:3">
      <c r="A9" s="4" t="s">
        <v>367</v>
      </c>
      <c r="B9" s="5" t="n">
        <v>57498</v>
      </c>
      <c r="C9" s="5" t="n">
        <v>71592</v>
      </c>
    </row>
    <row r="10" spans="1:3">
      <c r="A10" s="4" t="s">
        <v>368</v>
      </c>
      <c r="B10" s="5" t="n">
        <v>2981465</v>
      </c>
      <c r="C10" s="5" t="n">
        <v>3185383</v>
      </c>
    </row>
    <row r="11" spans="1:3">
      <c r="A11" s="4" t="s">
        <v>370</v>
      </c>
    </row>
    <row r="12" spans="1:3">
      <c r="A12" s="4" t="s">
        <v>365</v>
      </c>
      <c r="B12" s="5" t="n">
        <v>9386211</v>
      </c>
      <c r="C12" s="5" t="n">
        <v>9172533</v>
      </c>
    </row>
    <row r="13" spans="1:3">
      <c r="A13" s="4" t="s">
        <v>366</v>
      </c>
      <c r="B13" s="5" t="n">
        <v>310486</v>
      </c>
      <c r="C13" s="5" t="n">
        <v>144947</v>
      </c>
    </row>
    <row r="14" spans="1:3">
      <c r="A14" s="4" t="s">
        <v>367</v>
      </c>
      <c r="B14" s="5" t="n">
        <v>27856</v>
      </c>
      <c r="C14" s="5" t="n">
        <v>66584</v>
      </c>
    </row>
    <row r="15" spans="1:3">
      <c r="A15" s="4" t="s">
        <v>368</v>
      </c>
      <c r="B15" s="5" t="n">
        <v>9668841</v>
      </c>
      <c r="C15" s="5" t="n">
        <v>9250896</v>
      </c>
    </row>
    <row r="16" spans="1:3">
      <c r="A16" s="4" t="s">
        <v>371</v>
      </c>
    </row>
    <row r="17" spans="1:3">
      <c r="A17" s="4" t="s">
        <v>365</v>
      </c>
      <c r="B17" s="5" t="n">
        <v>29190</v>
      </c>
      <c r="C17" s="5" t="n">
        <v>33970</v>
      </c>
    </row>
    <row r="18" spans="1:3">
      <c r="A18" s="4" t="s">
        <v>366</v>
      </c>
      <c r="B18" s="5" t="n">
        <v>42635</v>
      </c>
      <c r="C18" s="5" t="n">
        <v>36757</v>
      </c>
    </row>
    <row r="19" spans="1:3">
      <c r="A19" s="4" t="s">
        <v>367</v>
      </c>
      <c r="B19" s="4" t="s">
        <v>80</v>
      </c>
      <c r="C19" s="4" t="s">
        <v>80</v>
      </c>
    </row>
    <row r="20" spans="1:3">
      <c r="A20" s="4" t="s">
        <v>368</v>
      </c>
      <c r="B20" s="5" t="n">
        <v>71825</v>
      </c>
      <c r="C20" s="5" t="n">
        <v>70727</v>
      </c>
    </row>
    <row r="21" spans="1:3">
      <c r="A21" s="4" t="s">
        <v>372</v>
      </c>
    </row>
    <row r="22" spans="1:3">
      <c r="A22" s="4" t="s">
        <v>365</v>
      </c>
      <c r="B22" s="5" t="n">
        <v>109002252</v>
      </c>
      <c r="C22" s="5" t="n">
        <v>100268424</v>
      </c>
    </row>
    <row r="23" spans="1:3">
      <c r="A23" s="4" t="s">
        <v>366</v>
      </c>
      <c r="B23" s="5" t="n">
        <v>4696310</v>
      </c>
      <c r="C23" s="5" t="n">
        <v>2324712</v>
      </c>
    </row>
    <row r="24" spans="1:3">
      <c r="A24" s="4" t="s">
        <v>367</v>
      </c>
      <c r="B24" s="5" t="n">
        <v>504634</v>
      </c>
      <c r="C24" s="5" t="n">
        <v>1613095</v>
      </c>
    </row>
    <row r="25" spans="1:3">
      <c r="A25" s="4" t="s">
        <v>368</v>
      </c>
      <c r="B25" s="5" t="n">
        <v>113193928</v>
      </c>
      <c r="C25" s="5" t="n">
        <v>100980041</v>
      </c>
    </row>
    <row r="26" spans="1:3">
      <c r="A26" s="4" t="s">
        <v>373</v>
      </c>
    </row>
    <row r="27" spans="1:3">
      <c r="A27" s="4" t="s">
        <v>365</v>
      </c>
      <c r="B27" s="5" t="n">
        <v>21218524</v>
      </c>
      <c r="C27" s="5" t="n">
        <v>15677449</v>
      </c>
    </row>
    <row r="28" spans="1:3">
      <c r="A28" s="4" t="s">
        <v>366</v>
      </c>
      <c r="B28" s="5" t="n">
        <v>1008329</v>
      </c>
      <c r="C28" s="5" t="n">
        <v>394742</v>
      </c>
    </row>
    <row r="29" spans="1:3">
      <c r="A29" s="4" t="s">
        <v>367</v>
      </c>
      <c r="B29" s="5" t="n">
        <v>100124</v>
      </c>
      <c r="C29" s="5" t="n">
        <v>248083</v>
      </c>
    </row>
    <row r="30" spans="1:3">
      <c r="A30" s="4" t="s">
        <v>368</v>
      </c>
      <c r="B30" s="5" t="n">
        <v>22126729</v>
      </c>
      <c r="C30" s="5" t="n">
        <v>15824108</v>
      </c>
    </row>
    <row r="31" spans="1:3">
      <c r="A31" s="4" t="s">
        <v>355</v>
      </c>
    </row>
    <row r="32" spans="1:3">
      <c r="A32" s="4" t="s">
        <v>365</v>
      </c>
      <c r="B32" s="5" t="n">
        <v>142612677</v>
      </c>
      <c r="C32" s="5" t="n">
        <v>128310265</v>
      </c>
    </row>
    <row r="33" spans="1:3">
      <c r="A33" s="4" t="s">
        <v>366</v>
      </c>
      <c r="B33" s="5" t="n">
        <v>6120223</v>
      </c>
      <c r="C33" s="5" t="n">
        <v>3000244</v>
      </c>
    </row>
    <row r="34" spans="1:3">
      <c r="A34" s="4" t="s">
        <v>367</v>
      </c>
      <c r="B34" s="5" t="n">
        <v>690112</v>
      </c>
      <c r="C34" s="5" t="n">
        <v>1999354</v>
      </c>
    </row>
    <row r="35" spans="1:3">
      <c r="A35" s="4" t="s">
        <v>368</v>
      </c>
      <c r="B35" s="5" t="n">
        <v>148042788</v>
      </c>
      <c r="C35" s="5" t="n">
        <v>129311155</v>
      </c>
    </row>
    <row r="36" spans="1:3">
      <c r="A36" s="4" t="s">
        <v>374</v>
      </c>
    </row>
    <row r="37" spans="1:3">
      <c r="A37" s="4" t="s">
        <v>365</v>
      </c>
      <c r="B37" s="5" t="n">
        <v>347311</v>
      </c>
      <c r="C37" s="5" t="n">
        <v>344783</v>
      </c>
    </row>
    <row r="38" spans="1:3">
      <c r="A38" s="4" t="s">
        <v>366</v>
      </c>
      <c r="B38" s="5" t="n">
        <v>2162</v>
      </c>
      <c r="C38" s="4" t="s">
        <v>80</v>
      </c>
    </row>
    <row r="39" spans="1:3">
      <c r="A39" s="4" t="s">
        <v>367</v>
      </c>
      <c r="B39" s="4" t="s">
        <v>80</v>
      </c>
      <c r="C39" s="5" t="n">
        <v>2869</v>
      </c>
    </row>
    <row r="40" spans="1:3">
      <c r="A40" s="4" t="s">
        <v>368</v>
      </c>
      <c r="B40" s="5" t="n">
        <v>349473</v>
      </c>
      <c r="C40" s="5" t="n">
        <v>341914</v>
      </c>
    </row>
    <row r="41" spans="1:3">
      <c r="A41" s="4" t="s">
        <v>375</v>
      </c>
    </row>
    <row r="42" spans="1:3">
      <c r="A42" s="4" t="s">
        <v>365</v>
      </c>
      <c r="B42" s="5" t="n">
        <v>99945</v>
      </c>
      <c r="C42" s="5" t="n">
        <v>99945</v>
      </c>
    </row>
    <row r="43" spans="1:3">
      <c r="A43" s="4" t="s">
        <v>366</v>
      </c>
      <c r="B43" s="5" t="n">
        <v>2075</v>
      </c>
      <c r="C43" s="4" t="s">
        <v>80</v>
      </c>
    </row>
    <row r="44" spans="1:3">
      <c r="A44" s="4" t="s">
        <v>367</v>
      </c>
      <c r="B44" s="4" t="s">
        <v>80</v>
      </c>
      <c r="C44" s="5" t="n">
        <v>3585</v>
      </c>
    </row>
    <row r="45" spans="1:3">
      <c r="A45" s="4" t="s">
        <v>368</v>
      </c>
      <c r="B45" s="5" t="n">
        <v>102020</v>
      </c>
      <c r="C45" s="5" t="n">
        <v>96360</v>
      </c>
    </row>
    <row r="46" spans="1:3">
      <c r="A46" s="4" t="s">
        <v>116</v>
      </c>
    </row>
    <row r="47" spans="1:3">
      <c r="A47" s="4" t="s">
        <v>365</v>
      </c>
      <c r="B47" s="5" t="n">
        <v>154976</v>
      </c>
      <c r="C47" s="5" t="n">
        <v>154672</v>
      </c>
    </row>
    <row r="48" spans="1:3">
      <c r="A48" s="4" t="s">
        <v>366</v>
      </c>
      <c r="B48" s="5" t="n">
        <v>65889</v>
      </c>
      <c r="C48" s="5" t="n">
        <v>45461</v>
      </c>
    </row>
    <row r="49" spans="1:3">
      <c r="A49" s="4" t="s">
        <v>367</v>
      </c>
      <c r="B49" s="4" t="s">
        <v>80</v>
      </c>
      <c r="C49" s="4" t="s">
        <v>80</v>
      </c>
    </row>
    <row r="50" spans="1:3">
      <c r="A50" s="4" t="s">
        <v>368</v>
      </c>
      <c r="B50" s="5" t="n">
        <v>220865</v>
      </c>
      <c r="C50" s="5" t="n">
        <v>200133</v>
      </c>
    </row>
    <row r="51" spans="1:3">
      <c r="A51" s="4" t="s">
        <v>362</v>
      </c>
    </row>
    <row r="52" spans="1:3">
      <c r="A52" s="4" t="s">
        <v>365</v>
      </c>
      <c r="B52" s="5" t="n">
        <v>602232</v>
      </c>
      <c r="C52" s="5" t="n">
        <v>599400</v>
      </c>
    </row>
    <row r="53" spans="1:3">
      <c r="A53" s="4" t="s">
        <v>366</v>
      </c>
      <c r="B53" s="5" t="n">
        <v>70126</v>
      </c>
      <c r="C53" s="5" t="n">
        <v>45461</v>
      </c>
    </row>
    <row r="54" spans="1:3">
      <c r="A54" s="4" t="s">
        <v>367</v>
      </c>
      <c r="B54" s="4" t="s">
        <v>80</v>
      </c>
      <c r="C54" s="5" t="n">
        <v>6454</v>
      </c>
    </row>
    <row r="55" spans="1:3">
      <c r="A55" s="4" t="s">
        <v>368</v>
      </c>
      <c r="B55" s="7" t="n">
        <v>672358</v>
      </c>
      <c r="C55" s="7" t="n">
        <v>6384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142612677</v>
      </c>
      <c r="C2" s="7" t="n">
        <v>128310265</v>
      </c>
    </row>
    <row r="3" spans="1:3">
      <c r="A3" s="4" t="s">
        <v>66</v>
      </c>
      <c r="B3" s="7" t="n">
        <v>602232</v>
      </c>
      <c r="C3" s="7" t="n">
        <v>599400</v>
      </c>
    </row>
    <row r="4" spans="1:3">
      <c r="A4" s="4" t="s">
        <v>67</v>
      </c>
      <c r="B4" s="8" t="n">
        <v>0.01</v>
      </c>
      <c r="C4" s="8" t="n">
        <v>0.01</v>
      </c>
    </row>
    <row r="5" spans="1:3">
      <c r="A5" s="4" t="s">
        <v>68</v>
      </c>
      <c r="B5" s="5" t="n">
        <v>20000000</v>
      </c>
      <c r="C5" s="5" t="n">
        <v>20000000</v>
      </c>
    </row>
    <row r="6" spans="1:3">
      <c r="A6" s="4" t="s">
        <v>69</v>
      </c>
      <c r="B6" s="5" t="n">
        <v>8050173</v>
      </c>
      <c r="C6" s="5" t="n">
        <v>8050173</v>
      </c>
    </row>
    <row r="7" spans="1:3">
      <c r="A7" s="4" t="s">
        <v>70</v>
      </c>
      <c r="B7" s="5" t="n">
        <v>7802593</v>
      </c>
      <c r="C7" s="5" t="n">
        <v>7802593</v>
      </c>
    </row>
    <row r="8" spans="1:3">
      <c r="A8" s="4" t="s">
        <v>71</v>
      </c>
      <c r="B8" s="5" t="n">
        <v>247580</v>
      </c>
      <c r="C8" s="5" t="n">
        <v>247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6</v>
      </c>
      <c r="B1" s="2" t="s">
        <v>377</v>
      </c>
      <c r="C1" s="2" t="s">
        <v>333</v>
      </c>
    </row>
    <row r="2" spans="1:3">
      <c r="A2" s="4" t="s">
        <v>339</v>
      </c>
      <c r="C2" s="7" t="n">
        <v>42434255</v>
      </c>
    </row>
    <row r="3" spans="1:3">
      <c r="A3" s="4" t="s">
        <v>338</v>
      </c>
      <c r="C3" s="7" t="n">
        <v>2005808</v>
      </c>
    </row>
    <row r="4" spans="1:3">
      <c r="A4" s="4" t="s">
        <v>337</v>
      </c>
      <c r="C4" s="5" t="n">
        <v>173</v>
      </c>
    </row>
    <row r="5" spans="1:3">
      <c r="A5" s="4" t="s">
        <v>378</v>
      </c>
    </row>
    <row r="6" spans="1:3">
      <c r="A6" s="4" t="s">
        <v>379</v>
      </c>
      <c r="B6" s="7" t="n">
        <v>476388</v>
      </c>
      <c r="C6" s="7" t="n">
        <v>1878308</v>
      </c>
    </row>
    <row r="7" spans="1:3">
      <c r="A7" s="4" t="s">
        <v>380</v>
      </c>
      <c r="B7" s="7" t="n">
        <v>4294</v>
      </c>
      <c r="C7" s="7" t="n">
        <v>71592</v>
      </c>
    </row>
    <row r="8" spans="1:3">
      <c r="A8" s="4" t="s">
        <v>381</v>
      </c>
      <c r="B8" s="5" t="n">
        <v>4</v>
      </c>
      <c r="C8" s="5" t="n">
        <v>6</v>
      </c>
    </row>
    <row r="9" spans="1:3">
      <c r="A9" s="4" t="s">
        <v>382</v>
      </c>
      <c r="B9" s="7" t="n">
        <v>1196274</v>
      </c>
    </row>
    <row r="10" spans="1:3">
      <c r="A10" s="4" t="s">
        <v>383</v>
      </c>
      <c r="B10" s="7" t="n">
        <v>53204</v>
      </c>
    </row>
    <row r="11" spans="1:3">
      <c r="A11" s="4" t="s">
        <v>384</v>
      </c>
      <c r="B11" s="5" t="n">
        <v>3</v>
      </c>
    </row>
    <row r="12" spans="1:3">
      <c r="A12" s="4" t="s">
        <v>370</v>
      </c>
    </row>
    <row r="13" spans="1:3">
      <c r="A13" s="4" t="s">
        <v>379</v>
      </c>
      <c r="B13" s="7" t="n">
        <v>1409461</v>
      </c>
      <c r="C13" s="7" t="n">
        <v>2532653</v>
      </c>
    </row>
    <row r="14" spans="1:3">
      <c r="A14" s="4" t="s">
        <v>380</v>
      </c>
      <c r="B14" s="7" t="n">
        <v>27856</v>
      </c>
      <c r="C14" s="7" t="n">
        <v>66584</v>
      </c>
    </row>
    <row r="15" spans="1:3">
      <c r="A15" s="4" t="s">
        <v>381</v>
      </c>
      <c r="B15" s="5" t="n">
        <v>8</v>
      </c>
      <c r="C15" s="5" t="n">
        <v>14</v>
      </c>
    </row>
    <row r="16" spans="1:3">
      <c r="A16" s="4" t="s">
        <v>372</v>
      </c>
    </row>
    <row r="17" spans="1:3">
      <c r="A17" s="4" t="s">
        <v>379</v>
      </c>
      <c r="B17" s="7" t="n">
        <v>4658050</v>
      </c>
      <c r="C17" s="7" t="n">
        <v>23721217</v>
      </c>
    </row>
    <row r="18" spans="1:3">
      <c r="A18" s="4" t="s">
        <v>380</v>
      </c>
      <c r="B18" s="7" t="n">
        <v>94634</v>
      </c>
      <c r="C18" s="7" t="n">
        <v>696066</v>
      </c>
    </row>
    <row r="19" spans="1:3">
      <c r="A19" s="4" t="s">
        <v>381</v>
      </c>
      <c r="B19" s="5" t="n">
        <v>19</v>
      </c>
      <c r="C19" s="5" t="n">
        <v>92</v>
      </c>
    </row>
    <row r="20" spans="1:3">
      <c r="A20" s="4" t="s">
        <v>382</v>
      </c>
      <c r="B20" s="7" t="n">
        <v>4783721</v>
      </c>
      <c r="C20" s="7" t="n">
        <v>8004923</v>
      </c>
    </row>
    <row r="21" spans="1:3">
      <c r="A21" s="4" t="s">
        <v>383</v>
      </c>
      <c r="B21" s="7" t="n">
        <v>410000</v>
      </c>
      <c r="C21" s="7" t="n">
        <v>917029</v>
      </c>
    </row>
    <row r="22" spans="1:3">
      <c r="A22" s="4" t="s">
        <v>384</v>
      </c>
      <c r="B22" s="5" t="n">
        <v>18</v>
      </c>
      <c r="C22" s="5" t="n">
        <v>36</v>
      </c>
    </row>
    <row r="23" spans="1:3">
      <c r="A23" s="4" t="s">
        <v>373</v>
      </c>
    </row>
    <row r="24" spans="1:3">
      <c r="A24" s="4" t="s">
        <v>379</v>
      </c>
      <c r="B24" s="7" t="n">
        <v>1557436</v>
      </c>
      <c r="C24" s="7" t="n">
        <v>5087133</v>
      </c>
    </row>
    <row r="25" spans="1:3">
      <c r="A25" s="4" t="s">
        <v>380</v>
      </c>
      <c r="B25" s="7" t="n">
        <v>39316</v>
      </c>
      <c r="C25" s="7" t="n">
        <v>155833</v>
      </c>
    </row>
    <row r="26" spans="1:3">
      <c r="A26" s="4" t="s">
        <v>381</v>
      </c>
      <c r="B26" s="5" t="n">
        <v>5</v>
      </c>
      <c r="C26" s="5" t="n">
        <v>16</v>
      </c>
    </row>
    <row r="27" spans="1:3">
      <c r="A27" s="4" t="s">
        <v>382</v>
      </c>
      <c r="B27" s="7" t="n">
        <v>516695</v>
      </c>
      <c r="C27" s="7" t="n">
        <v>1024548</v>
      </c>
    </row>
    <row r="28" spans="1:3">
      <c r="A28" s="4" t="s">
        <v>383</v>
      </c>
      <c r="B28" s="7" t="n">
        <v>60808</v>
      </c>
      <c r="C28" s="7" t="n">
        <v>92250</v>
      </c>
    </row>
    <row r="29" spans="1:3">
      <c r="A29" s="4" t="s">
        <v>384</v>
      </c>
      <c r="B29" s="5" t="n">
        <v>3</v>
      </c>
      <c r="C29" s="5" t="n">
        <v>6</v>
      </c>
    </row>
    <row r="30" spans="1:3">
      <c r="A30" s="4" t="s">
        <v>355</v>
      </c>
    </row>
    <row r="31" spans="1:3">
      <c r="A31" s="4" t="s">
        <v>379</v>
      </c>
      <c r="B31" s="7" t="n">
        <v>8101335</v>
      </c>
      <c r="C31" s="7" t="n">
        <v>96360</v>
      </c>
    </row>
    <row r="32" spans="1:3">
      <c r="A32" s="4" t="s">
        <v>380</v>
      </c>
      <c r="B32" s="7" t="n">
        <v>166100</v>
      </c>
      <c r="C32" s="7" t="n">
        <v>3585</v>
      </c>
    </row>
    <row r="33" spans="1:3">
      <c r="A33" s="4" t="s">
        <v>381</v>
      </c>
      <c r="B33" s="5" t="n">
        <v>36</v>
      </c>
      <c r="C33" s="5" t="n">
        <v>2</v>
      </c>
    </row>
    <row r="34" spans="1:3">
      <c r="A34" s="4" t="s">
        <v>382</v>
      </c>
      <c r="B34" s="7" t="n">
        <v>6496690</v>
      </c>
      <c r="C34" s="7" t="n">
        <v>9029471</v>
      </c>
    </row>
    <row r="35" spans="1:3">
      <c r="A35" s="4" t="s">
        <v>383</v>
      </c>
      <c r="B35" s="7" t="n">
        <v>524012</v>
      </c>
      <c r="C35" s="7" t="n">
        <v>1009279</v>
      </c>
    </row>
    <row r="36" spans="1:3">
      <c r="A36" s="4" t="s">
        <v>384</v>
      </c>
      <c r="B36" s="5" t="n">
        <v>24</v>
      </c>
      <c r="C36" s="5" t="n">
        <v>42</v>
      </c>
    </row>
    <row r="37" spans="1:3">
      <c r="A37" s="4" t="s">
        <v>339</v>
      </c>
      <c r="B37" s="7" t="n">
        <v>14598025</v>
      </c>
      <c r="C37" s="7" t="n">
        <v>42248782</v>
      </c>
    </row>
    <row r="38" spans="1:3">
      <c r="A38" s="4" t="s">
        <v>338</v>
      </c>
      <c r="B38" s="7" t="n">
        <v>690112</v>
      </c>
      <c r="C38" s="7" t="n">
        <v>1999354</v>
      </c>
    </row>
    <row r="39" spans="1:3">
      <c r="A39" s="4" t="s">
        <v>337</v>
      </c>
      <c r="B39" s="5" t="n">
        <v>60</v>
      </c>
      <c r="C39" s="5" t="n">
        <v>170</v>
      </c>
    </row>
    <row r="40" spans="1:3">
      <c r="A40" s="4" t="s">
        <v>362</v>
      </c>
    </row>
    <row r="41" spans="1:3">
      <c r="A41" s="4" t="s">
        <v>379</v>
      </c>
      <c r="C41" s="7" t="n">
        <v>33219311</v>
      </c>
    </row>
    <row r="42" spans="1:3">
      <c r="A42" s="4" t="s">
        <v>380</v>
      </c>
      <c r="C42" s="7" t="n">
        <v>990075</v>
      </c>
    </row>
    <row r="43" spans="1:3">
      <c r="A43" s="4" t="s">
        <v>381</v>
      </c>
      <c r="C43" s="5" t="n">
        <v>128</v>
      </c>
    </row>
    <row r="44" spans="1:3">
      <c r="A44" s="4" t="s">
        <v>382</v>
      </c>
      <c r="C44" s="7" t="n">
        <v>89113</v>
      </c>
    </row>
    <row r="45" spans="1:3">
      <c r="A45" s="4" t="s">
        <v>383</v>
      </c>
      <c r="C45" s="7" t="n">
        <v>2869</v>
      </c>
    </row>
    <row r="46" spans="1:3">
      <c r="A46" s="4" t="s">
        <v>384</v>
      </c>
      <c r="C46" s="5" t="n">
        <v>1</v>
      </c>
    </row>
    <row r="47" spans="1:3">
      <c r="A47" s="4" t="s">
        <v>339</v>
      </c>
      <c r="C47" s="7" t="n">
        <v>185473</v>
      </c>
    </row>
    <row r="48" spans="1:3">
      <c r="A48" s="4" t="s">
        <v>338</v>
      </c>
      <c r="C48" s="7" t="n">
        <v>6454</v>
      </c>
    </row>
    <row r="49" spans="1:3">
      <c r="A49" s="4" t="s">
        <v>337</v>
      </c>
      <c r="C49" s="5" t="n">
        <v>3</v>
      </c>
    </row>
    <row r="50" spans="1:3">
      <c r="A50" s="4" t="s">
        <v>375</v>
      </c>
    </row>
    <row r="51" spans="1:3">
      <c r="A51" s="4" t="s">
        <v>379</v>
      </c>
      <c r="C51" s="7" t="n">
        <v>96360</v>
      </c>
    </row>
    <row r="52" spans="1:3">
      <c r="A52" s="4" t="s">
        <v>380</v>
      </c>
      <c r="C52" s="7" t="n">
        <v>3585</v>
      </c>
    </row>
    <row r="53" spans="1:3">
      <c r="A53" s="4" t="s">
        <v>381</v>
      </c>
      <c r="C53" s="5" t="n">
        <v>2</v>
      </c>
    </row>
    <row r="54" spans="1:3">
      <c r="A54" s="4" t="s">
        <v>374</v>
      </c>
    </row>
    <row r="55" spans="1:3">
      <c r="A55" s="4" t="s">
        <v>382</v>
      </c>
      <c r="C55" s="7" t="n">
        <v>89113</v>
      </c>
    </row>
    <row r="56" spans="1:3">
      <c r="A56" s="4" t="s">
        <v>383</v>
      </c>
      <c r="C56" s="7" t="n">
        <v>2869</v>
      </c>
    </row>
    <row r="57" spans="1:3">
      <c r="A57" s="4" t="s">
        <v>384</v>
      </c>
      <c r="C57"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4" t="s">
        <v>386</v>
      </c>
      <c r="B2" s="7" t="n">
        <v>5500237</v>
      </c>
      <c r="C2" s="7" t="n">
        <v>1039897</v>
      </c>
    </row>
    <row r="3" spans="1:3">
      <c r="A3" s="4" t="s">
        <v>387</v>
      </c>
      <c r="B3" s="5" t="n">
        <v>-96363</v>
      </c>
      <c r="C3" s="5" t="n">
        <v>-16553</v>
      </c>
    </row>
    <row r="4" spans="1:3">
      <c r="A4" s="4" t="s">
        <v>388</v>
      </c>
      <c r="B4" s="5" t="n">
        <v>-1080775</v>
      </c>
      <c r="C4" s="5" t="n">
        <v>-204668</v>
      </c>
    </row>
    <row r="5" spans="1:3">
      <c r="A5" s="4" t="s">
        <v>389</v>
      </c>
      <c r="B5" s="7" t="n">
        <v>4323099</v>
      </c>
      <c r="C5" s="7" t="n">
        <v>8186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4" t="s">
        <v>391</v>
      </c>
      <c r="B2" s="7" t="n">
        <v>142612677</v>
      </c>
      <c r="C2" s="7" t="n">
        <v>128310265</v>
      </c>
    </row>
    <row r="3" spans="1:3">
      <c r="A3" s="4" t="s">
        <v>392</v>
      </c>
      <c r="B3" s="5" t="n">
        <v>148042788</v>
      </c>
      <c r="C3" s="7" t="n">
        <v>129311155</v>
      </c>
    </row>
    <row r="4" spans="1:3">
      <c r="A4" s="4" t="s">
        <v>393</v>
      </c>
    </row>
    <row r="5" spans="1:3">
      <c r="A5" s="4" t="s">
        <v>394</v>
      </c>
      <c r="B5" s="5" t="n">
        <v>7267264</v>
      </c>
    </row>
    <row r="6" spans="1:3">
      <c r="A6" s="4" t="s">
        <v>395</v>
      </c>
      <c r="B6" s="5" t="n">
        <v>7331950</v>
      </c>
    </row>
    <row r="7" spans="1:3">
      <c r="A7" s="4" t="s">
        <v>396</v>
      </c>
      <c r="B7" s="5" t="n">
        <v>30208994</v>
      </c>
    </row>
    <row r="8" spans="1:3">
      <c r="A8" s="4" t="s">
        <v>396</v>
      </c>
      <c r="B8" s="5" t="n">
        <v>31312939</v>
      </c>
    </row>
    <row r="9" spans="1:3">
      <c r="A9" s="4" t="s">
        <v>397</v>
      </c>
      <c r="B9" s="5" t="n">
        <v>38476332</v>
      </c>
    </row>
    <row r="10" spans="1:3">
      <c r="A10" s="4" t="s">
        <v>398</v>
      </c>
      <c r="B10" s="5" t="n">
        <v>39833033</v>
      </c>
    </row>
    <row r="11" spans="1:3">
      <c r="A11" s="4" t="s">
        <v>399</v>
      </c>
      <c r="B11" s="5" t="n">
        <v>66630897</v>
      </c>
    </row>
    <row r="12" spans="1:3">
      <c r="A12" s="4" t="s">
        <v>400</v>
      </c>
      <c r="B12" s="5" t="n">
        <v>69493041</v>
      </c>
    </row>
    <row r="13" spans="1:3">
      <c r="A13" s="4" t="s">
        <v>401</v>
      </c>
      <c r="B13" s="5" t="n">
        <v>29190</v>
      </c>
    </row>
    <row r="14" spans="1:3">
      <c r="A14" s="4" t="s">
        <v>402</v>
      </c>
      <c r="B14" s="5" t="n">
        <v>71825</v>
      </c>
    </row>
    <row r="15" spans="1:3">
      <c r="A15" s="4" t="s">
        <v>391</v>
      </c>
      <c r="B15" s="5" t="n">
        <v>142612677</v>
      </c>
    </row>
    <row r="16" spans="1:3">
      <c r="A16" s="4" t="s">
        <v>392</v>
      </c>
      <c r="B16" s="5" t="n">
        <v>148042788</v>
      </c>
    </row>
    <row r="17" spans="1:3">
      <c r="A17" s="4" t="s">
        <v>403</v>
      </c>
    </row>
    <row r="18" spans="1:3">
      <c r="A18" s="4" t="s">
        <v>394</v>
      </c>
      <c r="B18" s="5" t="n">
        <v>8248410</v>
      </c>
    </row>
    <row r="19" spans="1:3">
      <c r="A19" s="4" t="s">
        <v>395</v>
      </c>
      <c r="B19" s="5" t="n">
        <v>8361971</v>
      </c>
    </row>
    <row r="20" spans="1:3">
      <c r="A20" s="4" t="s">
        <v>396</v>
      </c>
      <c r="B20" s="5" t="n">
        <v>23377949</v>
      </c>
    </row>
    <row r="21" spans="1:3">
      <c r="A21" s="4" t="s">
        <v>396</v>
      </c>
      <c r="B21" s="5" t="n">
        <v>25433045</v>
      </c>
    </row>
    <row r="22" spans="1:3">
      <c r="A22" s="4" t="s">
        <v>397</v>
      </c>
      <c r="B22" s="5" t="n">
        <v>16190560</v>
      </c>
    </row>
    <row r="23" spans="1:3">
      <c r="A23" s="4" t="s">
        <v>398</v>
      </c>
      <c r="B23" s="5" t="n">
        <v>19790751</v>
      </c>
    </row>
    <row r="24" spans="1:3">
      <c r="A24" s="4" t="s">
        <v>399</v>
      </c>
      <c r="B24" s="5" t="n">
        <v>9858486</v>
      </c>
    </row>
    <row r="25" spans="1:3">
      <c r="A25" s="4" t="s">
        <v>400</v>
      </c>
      <c r="B25" s="5" t="n">
        <v>15836022</v>
      </c>
    </row>
    <row r="26" spans="1:3">
      <c r="A26" s="4" t="s">
        <v>401</v>
      </c>
      <c r="B26" s="4" t="s">
        <v>80</v>
      </c>
    </row>
    <row r="27" spans="1:3">
      <c r="A27" s="4" t="s">
        <v>402</v>
      </c>
      <c r="B27" s="4" t="s">
        <v>80</v>
      </c>
    </row>
    <row r="28" spans="1:3">
      <c r="A28" s="4" t="s">
        <v>391</v>
      </c>
      <c r="B28" s="5" t="n">
        <v>57675405</v>
      </c>
    </row>
    <row r="29" spans="1:3">
      <c r="A29" s="4" t="s">
        <v>392</v>
      </c>
      <c r="B29" s="7" t="n">
        <v>694217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3</v>
      </c>
      <c r="D1" s="2" t="s">
        <v>1</v>
      </c>
    </row>
    <row r="2" spans="1:5">
      <c r="B2" s="2" t="s">
        <v>2</v>
      </c>
      <c r="C2" s="2" t="s">
        <v>74</v>
      </c>
      <c r="D2" s="2" t="s">
        <v>2</v>
      </c>
      <c r="E2" s="2" t="s">
        <v>74</v>
      </c>
    </row>
    <row r="3" spans="1:5">
      <c r="A3" s="4" t="s">
        <v>393</v>
      </c>
    </row>
    <row r="4" spans="1:5">
      <c r="A4" s="4" t="s">
        <v>405</v>
      </c>
      <c r="B4" s="7" t="n">
        <v>4536924</v>
      </c>
      <c r="C4" s="7" t="n">
        <v>7368724</v>
      </c>
      <c r="D4" s="7" t="n">
        <v>17140173</v>
      </c>
      <c r="E4" s="7" t="n">
        <v>14862935</v>
      </c>
    </row>
    <row r="5" spans="1:5">
      <c r="A5" s="4" t="s">
        <v>406</v>
      </c>
      <c r="B5" s="5" t="n">
        <v>37337</v>
      </c>
      <c r="C5" s="5" t="n">
        <v>242910</v>
      </c>
      <c r="D5" s="5" t="n">
        <v>564589</v>
      </c>
      <c r="E5" s="5" t="n">
        <v>405960</v>
      </c>
    </row>
    <row r="6" spans="1:5">
      <c r="A6" s="4" t="s">
        <v>407</v>
      </c>
      <c r="B6" s="5" t="n">
        <v>-40823</v>
      </c>
      <c r="C6" s="5" t="n">
        <v>-36020</v>
      </c>
      <c r="D6" s="5" t="n">
        <v>-377138</v>
      </c>
      <c r="E6" s="5" t="n">
        <v>-77362</v>
      </c>
    </row>
    <row r="7" spans="1:5">
      <c r="A7" s="4" t="s">
        <v>408</v>
      </c>
      <c r="B7" s="4" t="s">
        <v>80</v>
      </c>
      <c r="C7" s="4" t="s">
        <v>80</v>
      </c>
      <c r="D7" s="5" t="n">
        <v>-224250</v>
      </c>
      <c r="E7" s="4" t="s">
        <v>80</v>
      </c>
    </row>
    <row r="8" spans="1:5">
      <c r="A8" s="4" t="s">
        <v>403</v>
      </c>
    </row>
    <row r="9" spans="1:5">
      <c r="A9" s="4" t="s">
        <v>409</v>
      </c>
      <c r="B9" s="4" t="s">
        <v>80</v>
      </c>
      <c r="C9" s="4" t="s">
        <v>80</v>
      </c>
      <c r="D9" s="5" t="n">
        <v>792012</v>
      </c>
      <c r="E9" s="4" t="s">
        <v>80</v>
      </c>
    </row>
    <row r="10" spans="1:5">
      <c r="A10" s="4" t="s">
        <v>410</v>
      </c>
      <c r="B10" s="4" t="s">
        <v>80</v>
      </c>
      <c r="C10" s="4" t="s">
        <v>80</v>
      </c>
      <c r="D10" s="5" t="n">
        <v>62275</v>
      </c>
      <c r="E10" s="4" t="s">
        <v>80</v>
      </c>
    </row>
    <row r="11" spans="1:5">
      <c r="A11" s="4" t="s">
        <v>411</v>
      </c>
      <c r="B11" s="4" t="s">
        <v>80</v>
      </c>
      <c r="C11" s="4" t="s">
        <v>80</v>
      </c>
      <c r="D11" s="4" t="s">
        <v>80</v>
      </c>
      <c r="E11" s="4" t="s">
        <v>80</v>
      </c>
    </row>
    <row r="12" spans="1:5">
      <c r="A12" s="4" t="s">
        <v>412</v>
      </c>
      <c r="B12" s="4" t="s">
        <v>80</v>
      </c>
      <c r="C12" s="4" t="s">
        <v>80</v>
      </c>
      <c r="D12" s="4" t="s">
        <v>80</v>
      </c>
      <c r="E12" s="4" t="s">
        <v>80</v>
      </c>
    </row>
    <row r="13" spans="1:5">
      <c r="A13" s="4" t="s">
        <v>362</v>
      </c>
    </row>
    <row r="14" spans="1:5">
      <c r="A14" s="4" t="s">
        <v>405</v>
      </c>
      <c r="B14" s="4" t="s">
        <v>80</v>
      </c>
      <c r="C14" s="4" t="s">
        <v>80</v>
      </c>
      <c r="D14" s="4" t="s">
        <v>80</v>
      </c>
      <c r="E14" s="5" t="n">
        <v>128010</v>
      </c>
    </row>
    <row r="15" spans="1:5">
      <c r="A15" s="4" t="s">
        <v>406</v>
      </c>
      <c r="B15" s="4" t="s">
        <v>80</v>
      </c>
      <c r="C15" s="4" t="s">
        <v>80</v>
      </c>
      <c r="D15" s="4" t="s">
        <v>80</v>
      </c>
      <c r="E15" s="5" t="n">
        <v>8711</v>
      </c>
    </row>
    <row r="16" spans="1:5">
      <c r="A16" s="4" t="s">
        <v>407</v>
      </c>
      <c r="B16" s="4" t="s">
        <v>80</v>
      </c>
      <c r="C16" s="4" t="s">
        <v>80</v>
      </c>
      <c r="D16" s="4" t="s">
        <v>80</v>
      </c>
      <c r="E16" s="5" t="n">
        <v>-1468</v>
      </c>
    </row>
    <row r="17" spans="1:5">
      <c r="A17" s="4" t="s">
        <v>408</v>
      </c>
      <c r="B17" s="4" t="s">
        <v>80</v>
      </c>
      <c r="C17" s="4" t="s">
        <v>80</v>
      </c>
      <c r="D17" s="4" t="s">
        <v>80</v>
      </c>
      <c r="E17" s="4" t="s">
        <v>80</v>
      </c>
    </row>
    <row r="18" spans="1:5">
      <c r="A18" s="4" t="s">
        <v>413</v>
      </c>
    </row>
    <row r="19" spans="1:5">
      <c r="A19" s="4" t="s">
        <v>409</v>
      </c>
      <c r="B19" s="5" t="n">
        <v>5405626</v>
      </c>
      <c r="C19" s="5" t="n">
        <v>7655905</v>
      </c>
      <c r="D19" s="5" t="n">
        <v>16129739</v>
      </c>
      <c r="E19" s="5" t="n">
        <v>11317427</v>
      </c>
    </row>
    <row r="20" spans="1:5">
      <c r="A20" s="4" t="s">
        <v>410</v>
      </c>
      <c r="B20" s="4" t="s">
        <v>80</v>
      </c>
      <c r="C20" s="4" t="s">
        <v>80</v>
      </c>
      <c r="D20" s="4" t="s">
        <v>80</v>
      </c>
      <c r="E20" s="4" t="s">
        <v>80</v>
      </c>
    </row>
    <row r="21" spans="1:5">
      <c r="A21" s="4" t="s">
        <v>411</v>
      </c>
      <c r="B21" s="4" t="s">
        <v>80</v>
      </c>
      <c r="C21" s="5" t="n">
        <v>-46582</v>
      </c>
      <c r="D21" s="4" t="s">
        <v>80</v>
      </c>
      <c r="E21" s="5" t="n">
        <v>-28591</v>
      </c>
    </row>
    <row r="22" spans="1:5">
      <c r="A22" s="4" t="s">
        <v>412</v>
      </c>
      <c r="B22" s="4" t="s">
        <v>80</v>
      </c>
      <c r="C22" s="4" t="s">
        <v>80</v>
      </c>
      <c r="D22" s="4" t="s">
        <v>80</v>
      </c>
      <c r="E22" s="4" t="s">
        <v>80</v>
      </c>
    </row>
    <row r="23" spans="1:5">
      <c r="A23" s="4" t="s">
        <v>414</v>
      </c>
    </row>
    <row r="24" spans="1:5">
      <c r="A24" s="4" t="s">
        <v>409</v>
      </c>
      <c r="B24" s="4" t="s">
        <v>80</v>
      </c>
      <c r="C24" s="4" t="s">
        <v>80</v>
      </c>
      <c r="D24" s="5" t="n">
        <v>190084</v>
      </c>
      <c r="E24" s="4" t="s">
        <v>80</v>
      </c>
    </row>
    <row r="25" spans="1:5">
      <c r="A25" s="4" t="s">
        <v>410</v>
      </c>
      <c r="B25" s="4" t="s">
        <v>80</v>
      </c>
      <c r="C25" s="4" t="s">
        <v>80</v>
      </c>
      <c r="D25" s="5" t="n">
        <v>6050</v>
      </c>
      <c r="E25" s="4" t="s">
        <v>80</v>
      </c>
    </row>
    <row r="26" spans="1:5">
      <c r="A26" s="4" t="s">
        <v>411</v>
      </c>
      <c r="B26" s="4" t="s">
        <v>80</v>
      </c>
      <c r="C26" s="4" t="s">
        <v>80</v>
      </c>
      <c r="D26" s="5" t="n">
        <v>-1668</v>
      </c>
      <c r="E26" s="4" t="s">
        <v>80</v>
      </c>
    </row>
    <row r="27" spans="1:5">
      <c r="A27" s="4" t="s">
        <v>412</v>
      </c>
      <c r="B27" s="4" t="s">
        <v>80</v>
      </c>
      <c r="C27" s="4" t="s">
        <v>80</v>
      </c>
      <c r="D27" s="4" t="s">
        <v>80</v>
      </c>
      <c r="E27" s="4" t="s">
        <v>8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3</v>
      </c>
      <c r="D1" s="2" t="s">
        <v>1</v>
      </c>
    </row>
    <row r="2" spans="1:5">
      <c r="B2" s="2" t="s">
        <v>2</v>
      </c>
      <c r="C2" s="2" t="s">
        <v>74</v>
      </c>
      <c r="D2" s="2" t="s">
        <v>2</v>
      </c>
      <c r="E2" s="2" t="s">
        <v>74</v>
      </c>
    </row>
    <row r="3" spans="1:5">
      <c r="A3" s="4" t="s">
        <v>393</v>
      </c>
    </row>
    <row r="4" spans="1:5">
      <c r="A4" s="4" t="s">
        <v>416</v>
      </c>
      <c r="B4" s="7" t="n">
        <v>694379</v>
      </c>
      <c r="C4" s="7" t="n">
        <v>817963</v>
      </c>
      <c r="D4" s="7" t="n">
        <v>4429221</v>
      </c>
      <c r="E4" s="7" t="n">
        <v>9078142</v>
      </c>
    </row>
    <row r="5" spans="1:5">
      <c r="A5" s="4" t="s">
        <v>417</v>
      </c>
      <c r="B5" s="5" t="n">
        <v>-3486</v>
      </c>
      <c r="C5" s="5" t="n">
        <v>206890</v>
      </c>
      <c r="D5" s="5" t="n">
        <v>187451</v>
      </c>
      <c r="E5" s="5" t="n">
        <v>328598</v>
      </c>
    </row>
    <row r="6" spans="1:5">
      <c r="A6" s="4" t="s">
        <v>362</v>
      </c>
    </row>
    <row r="7" spans="1:5">
      <c r="A7" s="4" t="s">
        <v>416</v>
      </c>
      <c r="B7" s="5" t="n">
        <v>12381</v>
      </c>
      <c r="C7" s="5" t="n">
        <v>33665</v>
      </c>
      <c r="D7" s="5" t="n">
        <v>31119</v>
      </c>
      <c r="E7" s="5" t="n">
        <v>26911</v>
      </c>
    </row>
    <row r="8" spans="1:5">
      <c r="A8" s="4" t="s">
        <v>417</v>
      </c>
      <c r="B8" s="4" t="s">
        <v>80</v>
      </c>
      <c r="C8" s="4" t="s">
        <v>80</v>
      </c>
      <c r="D8" s="4" t="s">
        <v>80</v>
      </c>
      <c r="E8" s="5" t="n">
        <v>7243</v>
      </c>
    </row>
    <row r="9" spans="1:5">
      <c r="A9" s="4" t="s">
        <v>413</v>
      </c>
    </row>
    <row r="10" spans="1:5">
      <c r="A10" s="4" t="s">
        <v>418</v>
      </c>
      <c r="B10" s="4" t="s">
        <v>80</v>
      </c>
      <c r="C10" s="5" t="n">
        <v>-46582</v>
      </c>
      <c r="D10" s="4" t="s">
        <v>80</v>
      </c>
      <c r="E10" s="5" t="n">
        <v>-28591</v>
      </c>
    </row>
    <row r="11" spans="1:5">
      <c r="A11" s="4" t="s">
        <v>414</v>
      </c>
    </row>
    <row r="12" spans="1:5">
      <c r="A12" s="4" t="s">
        <v>418</v>
      </c>
      <c r="B12" s="4" t="s">
        <v>80</v>
      </c>
      <c r="C12" s="4" t="s">
        <v>80</v>
      </c>
      <c r="D12" s="5" t="n">
        <v>4382</v>
      </c>
      <c r="E12" s="4" t="s">
        <v>80</v>
      </c>
    </row>
    <row r="13" spans="1:5">
      <c r="A13" s="4" t="s">
        <v>403</v>
      </c>
    </row>
    <row r="14" spans="1:5">
      <c r="A14" s="4" t="s">
        <v>418</v>
      </c>
      <c r="B14" s="4" t="s">
        <v>80</v>
      </c>
      <c r="C14" s="4" t="s">
        <v>80</v>
      </c>
      <c r="D14" s="7" t="n">
        <v>62275</v>
      </c>
      <c r="E14" s="4" t="s">
        <v>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3</v>
      </c>
      <c r="D1" s="2" t="s">
        <v>1</v>
      </c>
    </row>
    <row r="2" spans="1:5">
      <c r="B2" s="2" t="s">
        <v>2</v>
      </c>
      <c r="C2" s="2" t="s">
        <v>74</v>
      </c>
      <c r="D2" s="2" t="s">
        <v>2</v>
      </c>
      <c r="E2" s="2" t="s">
        <v>74</v>
      </c>
    </row>
    <row r="3" spans="1:5">
      <c r="A3" s="4" t="s">
        <v>420</v>
      </c>
      <c r="B3" s="7" t="n">
        <v>5278966</v>
      </c>
      <c r="C3" s="7" t="n">
        <v>3692801</v>
      </c>
      <c r="D3" s="7" t="n">
        <v>14195053</v>
      </c>
      <c r="E3" s="7" t="n">
        <v>11037651</v>
      </c>
    </row>
    <row r="4" spans="1:5">
      <c r="A4" s="4" t="s">
        <v>421</v>
      </c>
      <c r="B4" s="5" t="n">
        <v>-647074</v>
      </c>
      <c r="C4" s="5" t="n">
        <v>-388821</v>
      </c>
      <c r="D4" s="5" t="n">
        <v>-1898226</v>
      </c>
      <c r="E4" s="5" t="n">
        <v>-1114834</v>
      </c>
    </row>
    <row r="5" spans="1:5">
      <c r="A5" s="4" t="s">
        <v>77</v>
      </c>
      <c r="B5" s="5" t="n">
        <v>4631892</v>
      </c>
      <c r="C5" s="5" t="n">
        <v>3303980</v>
      </c>
      <c r="D5" s="5" t="n">
        <v>12296827</v>
      </c>
      <c r="E5" s="5" t="n">
        <v>9922817</v>
      </c>
    </row>
    <row r="6" spans="1:5">
      <c r="A6" s="4" t="s">
        <v>393</v>
      </c>
    </row>
    <row r="7" spans="1:5">
      <c r="A7" s="4" t="s">
        <v>420</v>
      </c>
      <c r="B7" s="5" t="n">
        <v>1731931</v>
      </c>
      <c r="C7" s="5" t="n">
        <v>1435041</v>
      </c>
      <c r="D7" s="5" t="n">
        <v>4887826</v>
      </c>
      <c r="E7" s="5" t="n">
        <v>4535560</v>
      </c>
    </row>
    <row r="8" spans="1:5">
      <c r="A8" s="4" t="s">
        <v>362</v>
      </c>
    </row>
    <row r="9" spans="1:5">
      <c r="A9" s="4" t="s">
        <v>420</v>
      </c>
      <c r="B9" s="5" t="n">
        <v>4382</v>
      </c>
      <c r="C9" s="5" t="n">
        <v>6728</v>
      </c>
      <c r="D9" s="5" t="n">
        <v>14540</v>
      </c>
      <c r="E9" s="5" t="n">
        <v>20568</v>
      </c>
    </row>
    <row r="10" spans="1:5">
      <c r="A10" s="4" t="s">
        <v>403</v>
      </c>
    </row>
    <row r="11" spans="1:5">
      <c r="A11" s="4" t="s">
        <v>420</v>
      </c>
      <c r="B11" s="5" t="n">
        <v>967959</v>
      </c>
      <c r="C11" s="5" t="n">
        <v>687042</v>
      </c>
      <c r="D11" s="5" t="n">
        <v>2707438</v>
      </c>
      <c r="E11" s="5" t="n">
        <v>1857366</v>
      </c>
    </row>
    <row r="12" spans="1:5">
      <c r="A12" s="4" t="s">
        <v>413</v>
      </c>
    </row>
    <row r="13" spans="1:5">
      <c r="A13" s="4" t="s">
        <v>420</v>
      </c>
      <c r="B13" s="5" t="n">
        <v>2379176</v>
      </c>
      <c r="C13" s="5" t="n">
        <v>1417445</v>
      </c>
      <c r="D13" s="5" t="n">
        <v>5923207</v>
      </c>
      <c r="E13" s="5" t="n">
        <v>4098943</v>
      </c>
    </row>
    <row r="14" spans="1:5">
      <c r="A14" s="4" t="s">
        <v>422</v>
      </c>
    </row>
    <row r="15" spans="1:5">
      <c r="A15" s="4" t="s">
        <v>420</v>
      </c>
      <c r="B15" s="5" t="n">
        <v>28640</v>
      </c>
      <c r="C15" s="5" t="n">
        <v>27348</v>
      </c>
      <c r="D15" s="5" t="n">
        <v>84657</v>
      </c>
      <c r="E15" s="5" t="n">
        <v>79937</v>
      </c>
    </row>
    <row r="16" spans="1:5">
      <c r="A16" s="4" t="s">
        <v>414</v>
      </c>
    </row>
    <row r="17" spans="1:5">
      <c r="A17" s="4" t="s">
        <v>420</v>
      </c>
      <c r="B17" s="5" t="n">
        <v>93943</v>
      </c>
      <c r="C17" s="5" t="n">
        <v>62391</v>
      </c>
      <c r="D17" s="5" t="n">
        <v>281366</v>
      </c>
      <c r="E17" s="5" t="n">
        <v>246327</v>
      </c>
    </row>
    <row r="18" spans="1:5">
      <c r="A18" s="4" t="s">
        <v>423</v>
      </c>
    </row>
    <row r="19" spans="1:5">
      <c r="A19" s="4" t="s">
        <v>420</v>
      </c>
      <c r="B19" s="7" t="n">
        <v>72935</v>
      </c>
      <c r="C19" s="7" t="n">
        <v>56806</v>
      </c>
      <c r="D19" s="7" t="n">
        <v>296019</v>
      </c>
      <c r="E19" s="7" t="n">
        <v>1989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4</v>
      </c>
      <c r="B1" s="2" t="s">
        <v>2</v>
      </c>
      <c r="C1" s="2" t="s">
        <v>30</v>
      </c>
    </row>
    <row r="2" spans="1:3">
      <c r="A2" s="4" t="s">
        <v>425</v>
      </c>
      <c r="B2" s="7" t="n">
        <v>103013015</v>
      </c>
      <c r="C2" s="7" t="n">
        <v>74371286</v>
      </c>
    </row>
    <row r="3" spans="1:3">
      <c r="A3" s="4" t="s">
        <v>426</v>
      </c>
    </row>
    <row r="4" spans="1:3">
      <c r="A4" s="4" t="s">
        <v>425</v>
      </c>
      <c r="B4" s="5" t="n">
        <v>1820866</v>
      </c>
      <c r="C4" s="5" t="n">
        <v>1254808</v>
      </c>
    </row>
    <row r="5" spans="1:3">
      <c r="A5" s="4" t="s">
        <v>427</v>
      </c>
    </row>
    <row r="6" spans="1:3">
      <c r="A6" s="4" t="s">
        <v>425</v>
      </c>
      <c r="B6" s="5" t="n">
        <v>1250052</v>
      </c>
      <c r="C6" s="5" t="n">
        <v>1075324</v>
      </c>
    </row>
    <row r="7" spans="1:3">
      <c r="A7" s="4" t="s">
        <v>428</v>
      </c>
    </row>
    <row r="8" spans="1:3">
      <c r="A8" s="4" t="s">
        <v>425</v>
      </c>
      <c r="B8" s="5" t="n">
        <v>138463</v>
      </c>
      <c r="C8" s="5" t="n">
        <v>179484</v>
      </c>
    </row>
    <row r="9" spans="1:3">
      <c r="A9" s="4" t="s">
        <v>429</v>
      </c>
    </row>
    <row r="10" spans="1:3">
      <c r="A10" s="4" t="s">
        <v>425</v>
      </c>
      <c r="B10" s="5" t="n">
        <v>432351</v>
      </c>
      <c r="C10" s="4" t="s">
        <v>80</v>
      </c>
    </row>
    <row r="11" spans="1:3">
      <c r="A11" s="4" t="s">
        <v>430</v>
      </c>
    </row>
    <row r="12" spans="1:3">
      <c r="A12" s="4" t="s">
        <v>425</v>
      </c>
      <c r="B12" s="7" t="n">
        <v>101192149</v>
      </c>
      <c r="C12" s="7" t="n">
        <v>731164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1</v>
      </c>
      <c r="B1" s="2" t="s">
        <v>2</v>
      </c>
      <c r="C1" s="2" t="s">
        <v>30</v>
      </c>
    </row>
    <row r="2" spans="1:3">
      <c r="A2" s="4" t="s">
        <v>432</v>
      </c>
      <c r="B2" s="7" t="n">
        <v>2354311</v>
      </c>
      <c r="C2" s="7" t="n">
        <v>2506673</v>
      </c>
    </row>
    <row r="3" spans="1:3">
      <c r="A3" s="4" t="s">
        <v>433</v>
      </c>
    </row>
    <row r="4" spans="1:3">
      <c r="A4" s="4" t="s">
        <v>35</v>
      </c>
      <c r="B4" s="5" t="n">
        <v>213160</v>
      </c>
      <c r="C4" s="5" t="n">
        <v>213160</v>
      </c>
    </row>
    <row r="5" spans="1:3">
      <c r="A5" s="4" t="s">
        <v>434</v>
      </c>
    </row>
    <row r="6" spans="1:3">
      <c r="A6" s="4" t="s">
        <v>35</v>
      </c>
      <c r="B6" s="5" t="n">
        <v>745155</v>
      </c>
      <c r="C6" s="5" t="n">
        <v>745155</v>
      </c>
    </row>
    <row r="7" spans="1:3">
      <c r="A7" s="4" t="s">
        <v>435</v>
      </c>
    </row>
    <row r="8" spans="1:3">
      <c r="A8" s="4" t="s">
        <v>35</v>
      </c>
      <c r="B8" s="5" t="n">
        <v>958315</v>
      </c>
      <c r="C8" s="5" t="n">
        <v>958315</v>
      </c>
    </row>
    <row r="9" spans="1:3">
      <c r="A9" s="4" t="s">
        <v>436</v>
      </c>
    </row>
    <row r="10" spans="1:3">
      <c r="A10" s="4" t="s">
        <v>35</v>
      </c>
      <c r="B10" s="5" t="n">
        <v>2267557</v>
      </c>
      <c r="C10" s="5" t="n">
        <v>2267557</v>
      </c>
    </row>
    <row r="11" spans="1:3">
      <c r="A11" s="4" t="s">
        <v>437</v>
      </c>
      <c r="B11" s="5" t="n">
        <v>-1158810</v>
      </c>
      <c r="C11" s="5" t="n">
        <v>-1049695</v>
      </c>
    </row>
    <row r="12" spans="1:3">
      <c r="A12" s="4" t="s">
        <v>432</v>
      </c>
      <c r="B12" s="5" t="n">
        <v>1108747</v>
      </c>
      <c r="C12" s="5" t="n">
        <v>1217862</v>
      </c>
    </row>
    <row r="13" spans="1:3">
      <c r="A13" s="4" t="s">
        <v>438</v>
      </c>
    </row>
    <row r="14" spans="1:3">
      <c r="A14" s="4" t="s">
        <v>35</v>
      </c>
      <c r="B14" s="7" t="n">
        <v>287249</v>
      </c>
      <c r="C14" s="7" t="n">
        <v>3304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9</v>
      </c>
      <c r="B1" s="2" t="s">
        <v>2</v>
      </c>
      <c r="C1" s="2" t="s">
        <v>30</v>
      </c>
    </row>
    <row r="2" spans="1:3">
      <c r="A2" s="4" t="s">
        <v>440</v>
      </c>
      <c r="B2" s="5" t="n">
        <v>2</v>
      </c>
      <c r="C2"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4" t="s">
        <v>368</v>
      </c>
      <c r="B2" s="7" t="n">
        <v>148715146</v>
      </c>
      <c r="C2" s="7" t="n">
        <v>129949562</v>
      </c>
    </row>
    <row r="3" spans="1:3">
      <c r="A3" s="4" t="s">
        <v>369</v>
      </c>
    </row>
    <row r="4" spans="1:3">
      <c r="A4" s="4" t="s">
        <v>368</v>
      </c>
      <c r="B4" s="5" t="n">
        <v>2981465</v>
      </c>
      <c r="C4" s="5" t="n">
        <v>3185383</v>
      </c>
    </row>
    <row r="5" spans="1:3">
      <c r="A5" s="4" t="s">
        <v>442</v>
      </c>
    </row>
    <row r="6" spans="1:3">
      <c r="A6" s="4" t="s">
        <v>368</v>
      </c>
      <c r="B6" s="5" t="n">
        <v>2981465</v>
      </c>
      <c r="C6" s="5" t="n">
        <v>3185383</v>
      </c>
    </row>
    <row r="7" spans="1:3">
      <c r="A7" s="4" t="s">
        <v>443</v>
      </c>
    </row>
    <row r="8" spans="1:3">
      <c r="A8" s="4" t="s">
        <v>368</v>
      </c>
      <c r="B8" s="4" t="s">
        <v>80</v>
      </c>
      <c r="C8" s="4" t="s">
        <v>80</v>
      </c>
    </row>
    <row r="9" spans="1:3">
      <c r="A9" s="4" t="s">
        <v>444</v>
      </c>
    </row>
    <row r="10" spans="1:3">
      <c r="A10" s="4" t="s">
        <v>368</v>
      </c>
      <c r="B10" s="5" t="n">
        <v>2981465</v>
      </c>
      <c r="C10" s="5" t="n">
        <v>3185383</v>
      </c>
    </row>
    <row r="11" spans="1:3">
      <c r="A11" s="4" t="s">
        <v>445</v>
      </c>
    </row>
    <row r="12" spans="1:3">
      <c r="A12" s="4" t="s">
        <v>368</v>
      </c>
      <c r="B12" s="4" t="s">
        <v>80</v>
      </c>
      <c r="C12" s="4" t="s">
        <v>80</v>
      </c>
    </row>
    <row r="13" spans="1:3">
      <c r="A13" s="4" t="s">
        <v>370</v>
      </c>
    </row>
    <row r="14" spans="1:3">
      <c r="A14" s="4" t="s">
        <v>368</v>
      </c>
      <c r="B14" s="5" t="n">
        <v>9668841</v>
      </c>
      <c r="C14" s="5" t="n">
        <v>9250896</v>
      </c>
    </row>
    <row r="15" spans="1:3">
      <c r="A15" s="4" t="s">
        <v>446</v>
      </c>
    </row>
    <row r="16" spans="1:3">
      <c r="A16" s="4" t="s">
        <v>368</v>
      </c>
      <c r="B16" s="5" t="n">
        <v>9668841</v>
      </c>
      <c r="C16" s="5" t="n">
        <v>9250896</v>
      </c>
    </row>
    <row r="17" spans="1:3">
      <c r="A17" s="4" t="s">
        <v>447</v>
      </c>
    </row>
    <row r="18" spans="1:3">
      <c r="A18" s="4" t="s">
        <v>368</v>
      </c>
      <c r="B18" s="4" t="s">
        <v>80</v>
      </c>
      <c r="C18" s="4" t="s">
        <v>80</v>
      </c>
    </row>
    <row r="19" spans="1:3">
      <c r="A19" s="4" t="s">
        <v>448</v>
      </c>
    </row>
    <row r="20" spans="1:3">
      <c r="A20" s="4" t="s">
        <v>368</v>
      </c>
      <c r="B20" s="5" t="n">
        <v>9668841</v>
      </c>
      <c r="C20" s="5" t="n">
        <v>9250896</v>
      </c>
    </row>
    <row r="21" spans="1:3">
      <c r="A21" s="4" t="s">
        <v>449</v>
      </c>
    </row>
    <row r="22" spans="1:3">
      <c r="A22" s="4" t="s">
        <v>368</v>
      </c>
      <c r="B22" s="4" t="s">
        <v>80</v>
      </c>
      <c r="C22" s="4" t="s">
        <v>80</v>
      </c>
    </row>
    <row r="23" spans="1:3">
      <c r="A23" s="4" t="s">
        <v>371</v>
      </c>
    </row>
    <row r="24" spans="1:3">
      <c r="A24" s="4" t="s">
        <v>368</v>
      </c>
      <c r="B24" s="5" t="n">
        <v>71825</v>
      </c>
      <c r="C24" s="5" t="n">
        <v>70727</v>
      </c>
    </row>
    <row r="25" spans="1:3">
      <c r="A25" s="4" t="s">
        <v>450</v>
      </c>
    </row>
    <row r="26" spans="1:3">
      <c r="A26" s="4" t="s">
        <v>368</v>
      </c>
      <c r="B26" s="5" t="n">
        <v>71825</v>
      </c>
      <c r="C26" s="5" t="n">
        <v>70727</v>
      </c>
    </row>
    <row r="27" spans="1:3">
      <c r="A27" s="4" t="s">
        <v>451</v>
      </c>
    </row>
    <row r="28" spans="1:3">
      <c r="A28" s="4" t="s">
        <v>368</v>
      </c>
      <c r="B28" s="4" t="s">
        <v>80</v>
      </c>
      <c r="C28" s="4" t="s">
        <v>80</v>
      </c>
    </row>
    <row r="29" spans="1:3">
      <c r="A29" s="4" t="s">
        <v>452</v>
      </c>
    </row>
    <row r="30" spans="1:3">
      <c r="A30" s="4" t="s">
        <v>368</v>
      </c>
      <c r="B30" s="5" t="n">
        <v>71825</v>
      </c>
      <c r="C30" s="5" t="n">
        <v>70727</v>
      </c>
    </row>
    <row r="31" spans="1:3">
      <c r="A31" s="4" t="s">
        <v>453</v>
      </c>
    </row>
    <row r="32" spans="1:3">
      <c r="A32" s="4" t="s">
        <v>368</v>
      </c>
      <c r="B32" s="4" t="s">
        <v>80</v>
      </c>
      <c r="C32" s="4" t="s">
        <v>80</v>
      </c>
    </row>
    <row r="33" spans="1:3">
      <c r="A33" s="4" t="s">
        <v>372</v>
      </c>
    </row>
    <row r="34" spans="1:3">
      <c r="A34" s="4" t="s">
        <v>368</v>
      </c>
      <c r="B34" s="5" t="n">
        <v>113193928</v>
      </c>
      <c r="C34" s="5" t="n">
        <v>100980041</v>
      </c>
    </row>
    <row r="35" spans="1:3">
      <c r="A35" s="4" t="s">
        <v>454</v>
      </c>
    </row>
    <row r="36" spans="1:3">
      <c r="A36" s="4" t="s">
        <v>368</v>
      </c>
      <c r="B36" s="5" t="n">
        <v>113193928</v>
      </c>
      <c r="C36" s="5" t="n">
        <v>100980041</v>
      </c>
    </row>
    <row r="37" spans="1:3">
      <c r="A37" s="4" t="s">
        <v>455</v>
      </c>
    </row>
    <row r="38" spans="1:3">
      <c r="A38" s="4" t="s">
        <v>368</v>
      </c>
      <c r="B38" s="4" t="s">
        <v>80</v>
      </c>
      <c r="C38" s="4" t="s">
        <v>80</v>
      </c>
    </row>
    <row r="39" spans="1:3">
      <c r="A39" s="4" t="s">
        <v>456</v>
      </c>
    </row>
    <row r="40" spans="1:3">
      <c r="A40" s="4" t="s">
        <v>368</v>
      </c>
      <c r="B40" s="5" t="n">
        <v>113193928</v>
      </c>
      <c r="C40" s="5" t="n">
        <v>100980041</v>
      </c>
    </row>
    <row r="41" spans="1:3">
      <c r="A41" s="4" t="s">
        <v>457</v>
      </c>
    </row>
    <row r="42" spans="1:3">
      <c r="A42" s="4" t="s">
        <v>368</v>
      </c>
      <c r="B42" s="4" t="s">
        <v>80</v>
      </c>
      <c r="C42" s="4" t="s">
        <v>80</v>
      </c>
    </row>
    <row r="43" spans="1:3">
      <c r="A43" s="4" t="s">
        <v>373</v>
      </c>
    </row>
    <row r="44" spans="1:3">
      <c r="A44" s="4" t="s">
        <v>368</v>
      </c>
      <c r="B44" s="5" t="n">
        <v>22126729</v>
      </c>
      <c r="C44" s="5" t="n">
        <v>15824108</v>
      </c>
    </row>
    <row r="45" spans="1:3">
      <c r="A45" s="4" t="s">
        <v>458</v>
      </c>
    </row>
    <row r="46" spans="1:3">
      <c r="A46" s="4" t="s">
        <v>368</v>
      </c>
      <c r="B46" s="5" t="n">
        <v>22126729</v>
      </c>
      <c r="C46" s="5" t="n">
        <v>15824108</v>
      </c>
    </row>
    <row r="47" spans="1:3">
      <c r="A47" s="4" t="s">
        <v>459</v>
      </c>
    </row>
    <row r="48" spans="1:3">
      <c r="A48" s="4" t="s">
        <v>368</v>
      </c>
      <c r="B48" s="4" t="s">
        <v>80</v>
      </c>
      <c r="C48" s="4" t="s">
        <v>80</v>
      </c>
    </row>
    <row r="49" spans="1:3">
      <c r="A49" s="4" t="s">
        <v>460</v>
      </c>
    </row>
    <row r="50" spans="1:3">
      <c r="A50" s="4" t="s">
        <v>368</v>
      </c>
      <c r="B50" s="5" t="n">
        <v>22126729</v>
      </c>
      <c r="C50" s="5" t="n">
        <v>15824108</v>
      </c>
    </row>
    <row r="51" spans="1:3">
      <c r="A51" s="4" t="s">
        <v>461</v>
      </c>
    </row>
    <row r="52" spans="1:3">
      <c r="A52" s="4" t="s">
        <v>368</v>
      </c>
      <c r="B52" s="4" t="s">
        <v>80</v>
      </c>
      <c r="C52" s="4" t="s">
        <v>80</v>
      </c>
    </row>
    <row r="53" spans="1:3">
      <c r="A53" s="4" t="s">
        <v>355</v>
      </c>
    </row>
    <row r="54" spans="1:3">
      <c r="A54" s="4" t="s">
        <v>368</v>
      </c>
      <c r="B54" s="5" t="n">
        <v>148042788</v>
      </c>
      <c r="C54" s="5" t="n">
        <v>129311155</v>
      </c>
    </row>
    <row r="55" spans="1:3">
      <c r="A55" s="4" t="s">
        <v>462</v>
      </c>
    </row>
    <row r="56" spans="1:3">
      <c r="A56" s="4" t="s">
        <v>368</v>
      </c>
      <c r="B56" s="5" t="n">
        <v>148042788</v>
      </c>
      <c r="C56" s="5" t="n">
        <v>129311155</v>
      </c>
    </row>
    <row r="57" spans="1:3">
      <c r="A57" s="4" t="s">
        <v>463</v>
      </c>
    </row>
    <row r="58" spans="1:3">
      <c r="A58" s="4" t="s">
        <v>368</v>
      </c>
      <c r="B58" s="4" t="s">
        <v>80</v>
      </c>
      <c r="C58" s="4" t="s">
        <v>80</v>
      </c>
    </row>
    <row r="59" spans="1:3">
      <c r="A59" s="4" t="s">
        <v>464</v>
      </c>
    </row>
    <row r="60" spans="1:3">
      <c r="A60" s="4" t="s">
        <v>368</v>
      </c>
      <c r="B60" s="5" t="n">
        <v>148042788</v>
      </c>
      <c r="C60" s="5" t="n">
        <v>129311155</v>
      </c>
    </row>
    <row r="61" spans="1:3">
      <c r="A61" s="4" t="s">
        <v>465</v>
      </c>
    </row>
    <row r="62" spans="1:3">
      <c r="A62" s="4" t="s">
        <v>368</v>
      </c>
      <c r="B62" s="4" t="s">
        <v>80</v>
      </c>
      <c r="C62" s="4" t="s">
        <v>80</v>
      </c>
    </row>
    <row r="63" spans="1:3">
      <c r="A63" s="4" t="s">
        <v>374</v>
      </c>
    </row>
    <row r="64" spans="1:3">
      <c r="A64" s="4" t="s">
        <v>368</v>
      </c>
      <c r="B64" s="5" t="n">
        <v>349473</v>
      </c>
      <c r="C64" s="5" t="n">
        <v>341914</v>
      </c>
    </row>
    <row r="65" spans="1:3">
      <c r="A65" s="4" t="s">
        <v>466</v>
      </c>
    </row>
    <row r="66" spans="1:3">
      <c r="A66" s="4" t="s">
        <v>368</v>
      </c>
      <c r="B66" s="5" t="n">
        <v>349473</v>
      </c>
      <c r="C66" s="5" t="n">
        <v>341914</v>
      </c>
    </row>
    <row r="67" spans="1:3">
      <c r="A67" s="4" t="s">
        <v>467</v>
      </c>
    </row>
    <row r="68" spans="1:3">
      <c r="A68" s="4" t="s">
        <v>368</v>
      </c>
      <c r="B68" s="4" t="s">
        <v>80</v>
      </c>
      <c r="C68" s="4" t="s">
        <v>80</v>
      </c>
    </row>
    <row r="69" spans="1:3">
      <c r="A69" s="4" t="s">
        <v>468</v>
      </c>
    </row>
    <row r="70" spans="1:3">
      <c r="A70" s="4" t="s">
        <v>368</v>
      </c>
      <c r="B70" s="5" t="n">
        <v>349473</v>
      </c>
      <c r="C70" s="5" t="n">
        <v>341914</v>
      </c>
    </row>
    <row r="71" spans="1:3">
      <c r="A71" s="4" t="s">
        <v>469</v>
      </c>
    </row>
    <row r="72" spans="1:3">
      <c r="A72" s="4" t="s">
        <v>368</v>
      </c>
      <c r="B72" s="4" t="s">
        <v>80</v>
      </c>
      <c r="C72" s="4" t="s">
        <v>80</v>
      </c>
    </row>
    <row r="73" spans="1:3">
      <c r="A73" s="4" t="s">
        <v>375</v>
      </c>
    </row>
    <row r="74" spans="1:3">
      <c r="A74" s="4" t="s">
        <v>368</v>
      </c>
      <c r="B74" s="5" t="n">
        <v>102020</v>
      </c>
      <c r="C74" s="5" t="n">
        <v>96360</v>
      </c>
    </row>
    <row r="75" spans="1:3">
      <c r="A75" s="4" t="s">
        <v>470</v>
      </c>
    </row>
    <row r="76" spans="1:3">
      <c r="A76" s="4" t="s">
        <v>368</v>
      </c>
      <c r="B76" s="5" t="n">
        <v>102020</v>
      </c>
      <c r="C76" s="5" t="n">
        <v>96360</v>
      </c>
    </row>
    <row r="77" spans="1:3">
      <c r="A77" s="4" t="s">
        <v>471</v>
      </c>
    </row>
    <row r="78" spans="1:3">
      <c r="A78" s="4" t="s">
        <v>368</v>
      </c>
      <c r="B78" s="5" t="n">
        <v>102020</v>
      </c>
      <c r="C78" s="5" t="n">
        <v>96360</v>
      </c>
    </row>
    <row r="79" spans="1:3">
      <c r="A79" s="4" t="s">
        <v>472</v>
      </c>
    </row>
    <row r="80" spans="1:3">
      <c r="A80" s="4" t="s">
        <v>368</v>
      </c>
      <c r="B80" s="4" t="s">
        <v>80</v>
      </c>
      <c r="C80" s="4" t="s">
        <v>80</v>
      </c>
    </row>
    <row r="81" spans="1:3">
      <c r="A81" s="4" t="s">
        <v>473</v>
      </c>
    </row>
    <row r="82" spans="1:3">
      <c r="A82" s="4" t="s">
        <v>368</v>
      </c>
      <c r="B82" s="4" t="s">
        <v>80</v>
      </c>
      <c r="C82" s="4" t="s">
        <v>80</v>
      </c>
    </row>
    <row r="83" spans="1:3">
      <c r="A83" s="4" t="s">
        <v>116</v>
      </c>
    </row>
    <row r="84" spans="1:3">
      <c r="A84" s="4" t="s">
        <v>368</v>
      </c>
      <c r="B84" s="5" t="n">
        <v>220865</v>
      </c>
      <c r="C84" s="5" t="n">
        <v>200133</v>
      </c>
    </row>
    <row r="85" spans="1:3">
      <c r="A85" s="4" t="s">
        <v>474</v>
      </c>
    </row>
    <row r="86" spans="1:3">
      <c r="A86" s="4" t="s">
        <v>368</v>
      </c>
      <c r="B86" s="5" t="n">
        <v>220865</v>
      </c>
      <c r="C86" s="5" t="n">
        <v>200133</v>
      </c>
    </row>
    <row r="87" spans="1:3">
      <c r="A87" s="4" t="s">
        <v>475</v>
      </c>
    </row>
    <row r="88" spans="1:3">
      <c r="A88" s="4" t="s">
        <v>368</v>
      </c>
      <c r="B88" s="5" t="n">
        <v>159365</v>
      </c>
      <c r="C88" s="5" t="n">
        <v>138633</v>
      </c>
    </row>
    <row r="89" spans="1:3">
      <c r="A89" s="4" t="s">
        <v>476</v>
      </c>
    </row>
    <row r="90" spans="1:3">
      <c r="A90" s="4" t="s">
        <v>368</v>
      </c>
      <c r="B90" s="4" t="s">
        <v>80</v>
      </c>
      <c r="C90" s="4" t="s">
        <v>80</v>
      </c>
    </row>
    <row r="91" spans="1:3">
      <c r="A91" s="4" t="s">
        <v>477</v>
      </c>
    </row>
    <row r="92" spans="1:3">
      <c r="A92" s="4" t="s">
        <v>368</v>
      </c>
      <c r="B92" s="5" t="n">
        <v>61500</v>
      </c>
      <c r="C92" s="5" t="n">
        <v>61500</v>
      </c>
    </row>
    <row r="93" spans="1:3">
      <c r="A93" s="4" t="s">
        <v>362</v>
      </c>
    </row>
    <row r="94" spans="1:3">
      <c r="A94" s="4" t="s">
        <v>368</v>
      </c>
      <c r="B94" s="5" t="n">
        <v>672358</v>
      </c>
      <c r="C94" s="5" t="n">
        <v>638407</v>
      </c>
    </row>
    <row r="95" spans="1:3">
      <c r="A95" s="4" t="s">
        <v>478</v>
      </c>
    </row>
    <row r="96" spans="1:3">
      <c r="A96" s="4" t="s">
        <v>368</v>
      </c>
      <c r="B96" s="5" t="n">
        <v>672358</v>
      </c>
      <c r="C96" s="5" t="n">
        <v>638407</v>
      </c>
    </row>
    <row r="97" spans="1:3">
      <c r="A97" s="4" t="s">
        <v>479</v>
      </c>
    </row>
    <row r="98" spans="1:3">
      <c r="A98" s="4" t="s">
        <v>368</v>
      </c>
      <c r="B98" s="5" t="n">
        <v>261385</v>
      </c>
      <c r="C98" s="5" t="n">
        <v>234993</v>
      </c>
    </row>
    <row r="99" spans="1:3">
      <c r="A99" s="4" t="s">
        <v>480</v>
      </c>
    </row>
    <row r="100" spans="1:3">
      <c r="A100" s="4" t="s">
        <v>368</v>
      </c>
      <c r="B100" s="5" t="n">
        <v>349473</v>
      </c>
      <c r="C100" s="5" t="n">
        <v>341914</v>
      </c>
    </row>
    <row r="101" spans="1:3">
      <c r="A101" s="4" t="s">
        <v>481</v>
      </c>
    </row>
    <row r="102" spans="1:3">
      <c r="A102" s="4" t="s">
        <v>368</v>
      </c>
      <c r="B102" s="7" t="n">
        <v>61500</v>
      </c>
      <c r="C102" s="7" t="n">
        <v>6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058629</v>
      </c>
      <c r="C4" s="7" t="n">
        <v>3197228</v>
      </c>
      <c r="D4" s="7" t="n">
        <v>11560664</v>
      </c>
      <c r="E4" s="7" t="n">
        <v>9426803</v>
      </c>
    </row>
    <row r="5" spans="1:5">
      <c r="A5" s="4" t="s">
        <v>77</v>
      </c>
      <c r="B5" s="5" t="n">
        <v>4631892</v>
      </c>
      <c r="C5" s="5" t="n">
        <v>3303980</v>
      </c>
      <c r="D5" s="5" t="n">
        <v>12296827</v>
      </c>
      <c r="E5" s="5" t="n">
        <v>9922817</v>
      </c>
    </row>
    <row r="6" spans="1:5">
      <c r="A6" s="4" t="s">
        <v>78</v>
      </c>
      <c r="B6" s="5" t="n">
        <v>-3486</v>
      </c>
      <c r="C6" s="5" t="n">
        <v>160308</v>
      </c>
      <c r="D6" s="5" t="n">
        <v>254108</v>
      </c>
      <c r="E6" s="5" t="n">
        <v>307250</v>
      </c>
    </row>
    <row r="7" spans="1:5">
      <c r="A7" s="4" t="s">
        <v>79</v>
      </c>
      <c r="B7" s="4" t="s">
        <v>80</v>
      </c>
      <c r="C7" s="4" t="s">
        <v>80</v>
      </c>
      <c r="D7" s="5" t="n">
        <v>-224250</v>
      </c>
      <c r="E7" s="4" t="s">
        <v>80</v>
      </c>
    </row>
    <row r="8" spans="1:5">
      <c r="A8" s="4" t="s">
        <v>81</v>
      </c>
      <c r="B8" s="5" t="n">
        <v>25249</v>
      </c>
      <c r="C8" s="5" t="n">
        <v>10053</v>
      </c>
      <c r="D8" s="5" t="n">
        <v>92376</v>
      </c>
      <c r="E8" s="5" t="n">
        <v>25259</v>
      </c>
    </row>
    <row r="9" spans="1:5">
      <c r="A9" s="4" t="s">
        <v>82</v>
      </c>
      <c r="B9" s="5" t="n">
        <v>8712284</v>
      </c>
      <c r="C9" s="5" t="n">
        <v>6671569</v>
      </c>
      <c r="D9" s="5" t="n">
        <v>23979725</v>
      </c>
      <c r="E9" s="5" t="n">
        <v>19682129</v>
      </c>
    </row>
    <row r="10" spans="1:5">
      <c r="A10" s="3" t="s">
        <v>83</v>
      </c>
    </row>
    <row r="11" spans="1:5">
      <c r="A11" s="4" t="s">
        <v>84</v>
      </c>
      <c r="B11" s="5" t="n">
        <v>1291943</v>
      </c>
      <c r="C11" s="5" t="n">
        <v>1357212</v>
      </c>
      <c r="D11" s="5" t="n">
        <v>3733907</v>
      </c>
      <c r="E11" s="5" t="n">
        <v>3995230</v>
      </c>
    </row>
    <row r="12" spans="1:5">
      <c r="A12" s="4" t="s">
        <v>85</v>
      </c>
      <c r="B12" s="5" t="n">
        <v>1310697</v>
      </c>
      <c r="C12" s="5" t="n">
        <v>881928</v>
      </c>
      <c r="D12" s="5" t="n">
        <v>3744278</v>
      </c>
      <c r="E12" s="5" t="n">
        <v>2868216</v>
      </c>
    </row>
    <row r="13" spans="1:5">
      <c r="A13" s="4" t="s">
        <v>86</v>
      </c>
      <c r="B13" s="5" t="n">
        <v>186202</v>
      </c>
      <c r="C13" s="5" t="n">
        <v>205356</v>
      </c>
      <c r="D13" s="5" t="n">
        <v>717790</v>
      </c>
      <c r="E13" s="5" t="n">
        <v>541725</v>
      </c>
    </row>
    <row r="14" spans="1:5">
      <c r="A14" s="4" t="s">
        <v>87</v>
      </c>
      <c r="B14" s="5" t="n">
        <v>2293419</v>
      </c>
      <c r="C14" s="5" t="n">
        <v>1754941</v>
      </c>
      <c r="D14" s="5" t="n">
        <v>6530403</v>
      </c>
      <c r="E14" s="5" t="n">
        <v>5090162</v>
      </c>
    </row>
    <row r="15" spans="1:5">
      <c r="A15" s="4" t="s">
        <v>88</v>
      </c>
      <c r="B15" s="5" t="n">
        <v>68492</v>
      </c>
      <c r="C15" s="5" t="n">
        <v>81040</v>
      </c>
      <c r="D15" s="5" t="n">
        <v>200260</v>
      </c>
      <c r="E15" s="5" t="n">
        <v>214552</v>
      </c>
    </row>
    <row r="16" spans="1:5">
      <c r="A16" s="4" t="s">
        <v>89</v>
      </c>
      <c r="B16" s="5" t="n">
        <v>5150753</v>
      </c>
      <c r="C16" s="5" t="n">
        <v>4280477</v>
      </c>
      <c r="D16" s="5" t="n">
        <v>14926638</v>
      </c>
      <c r="E16" s="5" t="n">
        <v>12709885</v>
      </c>
    </row>
    <row r="17" spans="1:5">
      <c r="A17" s="4" t="s">
        <v>90</v>
      </c>
      <c r="B17" s="5" t="n">
        <v>-2369432</v>
      </c>
      <c r="C17" s="5" t="n">
        <v>-2023246</v>
      </c>
      <c r="D17" s="5" t="n">
        <v>-7370469</v>
      </c>
      <c r="E17" s="5" t="n">
        <v>-5142381</v>
      </c>
    </row>
    <row r="18" spans="1:5">
      <c r="A18" s="4" t="s">
        <v>91</v>
      </c>
      <c r="B18" s="5" t="n">
        <v>890135</v>
      </c>
      <c r="C18" s="5" t="n">
        <v>536901</v>
      </c>
      <c r="D18" s="5" t="n">
        <v>2318277</v>
      </c>
      <c r="E18" s="5" t="n">
        <v>1588938</v>
      </c>
    </row>
    <row r="19" spans="1:5">
      <c r="A19" s="4" t="s">
        <v>92</v>
      </c>
      <c r="B19" s="5" t="n">
        <v>88625</v>
      </c>
      <c r="C19" s="5" t="n">
        <v>91966</v>
      </c>
      <c r="D19" s="5" t="n">
        <v>298089</v>
      </c>
      <c r="E19" s="5" t="n">
        <v>281175</v>
      </c>
    </row>
    <row r="20" spans="1:5">
      <c r="A20" s="4" t="s">
        <v>93</v>
      </c>
      <c r="B20" s="5" t="n">
        <v>2051910</v>
      </c>
      <c r="C20" s="5" t="n">
        <v>1954586</v>
      </c>
      <c r="D20" s="5" t="n">
        <v>6641883</v>
      </c>
      <c r="E20" s="5" t="n">
        <v>4783307</v>
      </c>
    </row>
    <row r="21" spans="1:5">
      <c r="A21" s="4" t="s">
        <v>94</v>
      </c>
      <c r="B21" s="5" t="n">
        <v>1362524</v>
      </c>
      <c r="C21" s="5" t="n">
        <v>1244013</v>
      </c>
      <c r="D21" s="5" t="n">
        <v>4588947</v>
      </c>
      <c r="E21" s="5" t="n">
        <v>4123540</v>
      </c>
    </row>
    <row r="22" spans="1:5">
      <c r="A22" s="4" t="s">
        <v>95</v>
      </c>
      <c r="B22" s="5" t="n">
        <v>2023762</v>
      </c>
      <c r="C22" s="5" t="n">
        <v>1804220</v>
      </c>
      <c r="D22" s="5" t="n">
        <v>6476727</v>
      </c>
      <c r="E22" s="5" t="n">
        <v>5634579</v>
      </c>
    </row>
    <row r="23" spans="1:5">
      <c r="A23" s="4" t="s">
        <v>96</v>
      </c>
      <c r="B23" s="5" t="n">
        <v>7174515</v>
      </c>
      <c r="C23" s="5" t="n">
        <v>6084697</v>
      </c>
      <c r="D23" s="5" t="n">
        <v>21403365</v>
      </c>
      <c r="E23" s="5" t="n">
        <v>18344464</v>
      </c>
    </row>
    <row r="24" spans="1:5">
      <c r="A24" s="4" t="s">
        <v>97</v>
      </c>
      <c r="B24" s="5" t="n">
        <v>1537769</v>
      </c>
      <c r="C24" s="5" t="n">
        <v>586872</v>
      </c>
      <c r="D24" s="5" t="n">
        <v>2576360</v>
      </c>
      <c r="E24" s="5" t="n">
        <v>1337665</v>
      </c>
    </row>
    <row r="25" spans="1:5">
      <c r="A25" s="4" t="s">
        <v>98</v>
      </c>
      <c r="B25" s="5" t="n">
        <v>-1320</v>
      </c>
      <c r="C25" s="5" t="n">
        <v>4472</v>
      </c>
      <c r="D25" s="5" t="n">
        <v>18589</v>
      </c>
      <c r="E25" s="5" t="n">
        <v>41982</v>
      </c>
    </row>
    <row r="26" spans="1:5">
      <c r="A26" s="4" t="s">
        <v>99</v>
      </c>
      <c r="B26" s="5" t="n">
        <v>294437</v>
      </c>
      <c r="C26" s="5" t="n">
        <v>83814</v>
      </c>
      <c r="D26" s="5" t="n">
        <v>501597</v>
      </c>
      <c r="E26" s="5" t="n">
        <v>163685</v>
      </c>
    </row>
    <row r="27" spans="1:5">
      <c r="A27" s="4" t="s">
        <v>100</v>
      </c>
      <c r="B27" s="5" t="n">
        <v>293117</v>
      </c>
      <c r="C27" s="5" t="n">
        <v>88286</v>
      </c>
      <c r="D27" s="5" t="n">
        <v>520186</v>
      </c>
      <c r="E27" s="5" t="n">
        <v>205667</v>
      </c>
    </row>
    <row r="28" spans="1:5">
      <c r="A28" s="4" t="s">
        <v>101</v>
      </c>
      <c r="B28" s="7" t="n">
        <v>1244652</v>
      </c>
      <c r="C28" s="7" t="n">
        <v>498586</v>
      </c>
      <c r="D28" s="7" t="n">
        <v>2056174</v>
      </c>
      <c r="E28" s="7" t="n">
        <v>1131998</v>
      </c>
    </row>
    <row r="29" spans="1:5">
      <c r="A29" s="4" t="s">
        <v>102</v>
      </c>
      <c r="B29" s="8" t="n">
        <v>0.16</v>
      </c>
      <c r="C29" s="8" t="n">
        <v>0.06</v>
      </c>
      <c r="D29" s="8" t="n">
        <v>0.26</v>
      </c>
      <c r="E29" s="8"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4" t="s">
        <v>36</v>
      </c>
      <c r="B2" s="7" t="n">
        <v>1626771</v>
      </c>
      <c r="C2" s="7" t="n">
        <v>1598116</v>
      </c>
    </row>
    <row r="3" spans="1:3">
      <c r="A3" s="4" t="s">
        <v>40</v>
      </c>
      <c r="B3" s="5" t="n">
        <v>2618245</v>
      </c>
      <c r="C3" s="5" t="n">
        <v>2176770</v>
      </c>
    </row>
    <row r="4" spans="1:3">
      <c r="A4" s="4" t="s">
        <v>50</v>
      </c>
      <c r="B4" s="5" t="n">
        <v>1027121</v>
      </c>
      <c r="C4" s="5" t="n">
        <v>997814</v>
      </c>
    </row>
    <row r="5" spans="1:3">
      <c r="A5" s="4" t="s">
        <v>483</v>
      </c>
    </row>
    <row r="6" spans="1:3">
      <c r="A6" s="4" t="s">
        <v>36</v>
      </c>
      <c r="B6" s="5" t="n">
        <v>1626771</v>
      </c>
      <c r="C6" s="5" t="n">
        <v>1598116</v>
      </c>
    </row>
    <row r="7" spans="1:3">
      <c r="A7" s="4" t="s">
        <v>37</v>
      </c>
      <c r="B7" s="5" t="n">
        <v>57675405</v>
      </c>
      <c r="C7" s="5" t="n">
        <v>46788873</v>
      </c>
    </row>
    <row r="8" spans="1:3">
      <c r="A8" s="4" t="s">
        <v>39</v>
      </c>
      <c r="B8" s="5" t="n">
        <v>28959503</v>
      </c>
      <c r="C8" s="5" t="n">
        <v>34223945</v>
      </c>
    </row>
    <row r="9" spans="1:3">
      <c r="A9" s="4" t="s">
        <v>40</v>
      </c>
      <c r="B9" s="5" t="n">
        <v>2618245</v>
      </c>
      <c r="C9" s="5" t="n">
        <v>2176770</v>
      </c>
    </row>
    <row r="10" spans="1:3">
      <c r="A10" s="4" t="s">
        <v>484</v>
      </c>
      <c r="B10" s="5" t="n">
        <v>193892939</v>
      </c>
      <c r="C10" s="5" t="n">
        <v>159158990</v>
      </c>
    </row>
    <row r="11" spans="1:3">
      <c r="A11" s="4" t="s">
        <v>48</v>
      </c>
      <c r="B11" s="5" t="n">
        <v>292128688</v>
      </c>
      <c r="C11" s="5" t="n">
        <v>245346489</v>
      </c>
    </row>
    <row r="12" spans="1:3">
      <c r="A12" s="4" t="s">
        <v>50</v>
      </c>
      <c r="B12" s="5" t="n">
        <v>1027121</v>
      </c>
      <c r="C12" s="5" t="n">
        <v>997814</v>
      </c>
    </row>
    <row r="13" spans="1:3">
      <c r="A13" s="4" t="s">
        <v>485</v>
      </c>
      <c r="B13" s="5" t="n">
        <v>293155809</v>
      </c>
      <c r="C13" s="5" t="n">
        <v>246344303</v>
      </c>
    </row>
    <row r="14" spans="1:3">
      <c r="A14" s="4" t="s">
        <v>486</v>
      </c>
    </row>
    <row r="15" spans="1:3">
      <c r="A15" s="4" t="s">
        <v>34</v>
      </c>
      <c r="B15" s="5" t="n">
        <v>1820866</v>
      </c>
      <c r="C15" s="5" t="n">
        <v>1254808</v>
      </c>
    </row>
    <row r="16" spans="1:3">
      <c r="A16" s="4" t="s">
        <v>487</v>
      </c>
    </row>
    <row r="17" spans="1:3">
      <c r="A17" s="4" t="s">
        <v>34</v>
      </c>
      <c r="B17" s="5" t="n">
        <v>101192149</v>
      </c>
      <c r="C17" s="5" t="n">
        <v>73116478</v>
      </c>
    </row>
    <row r="18" spans="1:3">
      <c r="A18" s="4" t="s">
        <v>488</v>
      </c>
    </row>
    <row r="19" spans="1:3">
      <c r="A19" s="4" t="s">
        <v>36</v>
      </c>
      <c r="B19" s="5" t="n">
        <v>1626771</v>
      </c>
      <c r="C19" s="5" t="n">
        <v>1598116</v>
      </c>
    </row>
    <row r="20" spans="1:3">
      <c r="A20" s="4" t="s">
        <v>37</v>
      </c>
      <c r="B20" s="5" t="n">
        <v>69421789</v>
      </c>
      <c r="C20" s="5" t="n">
        <v>55890429</v>
      </c>
    </row>
    <row r="21" spans="1:3">
      <c r="A21" s="4" t="s">
        <v>39</v>
      </c>
      <c r="B21" s="5" t="n">
        <v>28959503</v>
      </c>
      <c r="C21" s="5" t="n">
        <v>34223945</v>
      </c>
    </row>
    <row r="22" spans="1:3">
      <c r="A22" s="4" t="s">
        <v>40</v>
      </c>
      <c r="B22" s="5" t="n">
        <v>2618245</v>
      </c>
      <c r="C22" s="5" t="n">
        <v>2176770</v>
      </c>
    </row>
    <row r="23" spans="1:3">
      <c r="A23" s="4" t="s">
        <v>484</v>
      </c>
      <c r="B23" s="5" t="n">
        <v>205973290</v>
      </c>
      <c r="C23" s="5" t="n">
        <v>165541061</v>
      </c>
    </row>
    <row r="24" spans="1:3">
      <c r="A24" s="4" t="s">
        <v>48</v>
      </c>
      <c r="B24" s="5" t="n">
        <v>239162237</v>
      </c>
      <c r="C24" s="5" t="n">
        <v>206541702</v>
      </c>
    </row>
    <row r="25" spans="1:3">
      <c r="A25" s="4" t="s">
        <v>50</v>
      </c>
      <c r="B25" s="5" t="n">
        <v>1027121</v>
      </c>
      <c r="C25" s="5" t="n">
        <v>997814</v>
      </c>
    </row>
    <row r="26" spans="1:3">
      <c r="A26" s="4" t="s">
        <v>485</v>
      </c>
      <c r="B26" s="5" t="n">
        <v>240189358</v>
      </c>
      <c r="C26" s="5" t="n">
        <v>207539516</v>
      </c>
    </row>
    <row r="27" spans="1:3">
      <c r="A27" s="4" t="s">
        <v>489</v>
      </c>
    </row>
    <row r="28" spans="1:3">
      <c r="A28" s="4" t="s">
        <v>36</v>
      </c>
      <c r="B28" s="4" t="s">
        <v>80</v>
      </c>
      <c r="C28" s="4" t="s">
        <v>80</v>
      </c>
    </row>
    <row r="29" spans="1:3">
      <c r="A29" s="4" t="s">
        <v>37</v>
      </c>
      <c r="B29" s="4" t="s">
        <v>80</v>
      </c>
      <c r="C29" s="4" t="s">
        <v>80</v>
      </c>
    </row>
    <row r="30" spans="1:3">
      <c r="A30" s="4" t="s">
        <v>39</v>
      </c>
      <c r="B30" s="5" t="n">
        <v>28959503</v>
      </c>
      <c r="C30" s="5" t="n">
        <v>34223945</v>
      </c>
    </row>
    <row r="31" spans="1:3">
      <c r="A31" s="4" t="s">
        <v>40</v>
      </c>
      <c r="B31" s="4" t="s">
        <v>80</v>
      </c>
      <c r="C31" s="4" t="s">
        <v>80</v>
      </c>
    </row>
    <row r="32" spans="1:3">
      <c r="A32" s="4" t="s">
        <v>484</v>
      </c>
      <c r="B32" s="5" t="n">
        <v>28959503</v>
      </c>
      <c r="C32" s="5" t="n">
        <v>34223945</v>
      </c>
    </row>
    <row r="33" spans="1:3">
      <c r="A33" s="4" t="s">
        <v>48</v>
      </c>
      <c r="B33" s="4" t="s">
        <v>80</v>
      </c>
      <c r="C33" s="4" t="s">
        <v>80</v>
      </c>
    </row>
    <row r="34" spans="1:3">
      <c r="A34" s="4" t="s">
        <v>50</v>
      </c>
      <c r="B34" s="4" t="s">
        <v>80</v>
      </c>
      <c r="C34" s="4" t="s">
        <v>80</v>
      </c>
    </row>
    <row r="35" spans="1:3">
      <c r="A35" s="4" t="s">
        <v>485</v>
      </c>
      <c r="B35" s="4" t="s">
        <v>80</v>
      </c>
      <c r="C35" s="4" t="s">
        <v>80</v>
      </c>
    </row>
    <row r="36" spans="1:3">
      <c r="A36" s="4" t="s">
        <v>490</v>
      </c>
    </row>
    <row r="37" spans="1:3">
      <c r="A37" s="4" t="s">
        <v>36</v>
      </c>
      <c r="B37" s="4" t="s">
        <v>80</v>
      </c>
      <c r="C37" s="4" t="s">
        <v>80</v>
      </c>
    </row>
    <row r="38" spans="1:3">
      <c r="A38" s="4" t="s">
        <v>37</v>
      </c>
      <c r="B38" s="4" t="s">
        <v>80</v>
      </c>
      <c r="C38" s="4" t="s">
        <v>80</v>
      </c>
    </row>
    <row r="39" spans="1:3">
      <c r="A39" s="4" t="s">
        <v>39</v>
      </c>
      <c r="B39" s="4" t="s">
        <v>80</v>
      </c>
      <c r="C39" s="4" t="s">
        <v>80</v>
      </c>
    </row>
    <row r="40" spans="1:3">
      <c r="A40" s="4" t="s">
        <v>40</v>
      </c>
      <c r="B40" s="4" t="s">
        <v>80</v>
      </c>
      <c r="C40" s="4" t="s">
        <v>80</v>
      </c>
    </row>
    <row r="41" spans="1:3">
      <c r="A41" s="4" t="s">
        <v>484</v>
      </c>
      <c r="B41" s="4" t="s">
        <v>80</v>
      </c>
      <c r="C41" s="4" t="s">
        <v>80</v>
      </c>
    </row>
    <row r="42" spans="1:3">
      <c r="A42" s="4" t="s">
        <v>48</v>
      </c>
      <c r="B42" s="4" t="s">
        <v>80</v>
      </c>
      <c r="C42" s="4" t="s">
        <v>80</v>
      </c>
    </row>
    <row r="43" spans="1:3">
      <c r="A43" s="4" t="s">
        <v>50</v>
      </c>
      <c r="B43" s="4" t="s">
        <v>80</v>
      </c>
      <c r="C43" s="4" t="s">
        <v>80</v>
      </c>
    </row>
    <row r="44" spans="1:3">
      <c r="A44" s="4" t="s">
        <v>485</v>
      </c>
      <c r="B44" s="4" t="s">
        <v>80</v>
      </c>
      <c r="C44" s="4" t="s">
        <v>80</v>
      </c>
    </row>
    <row r="45" spans="1:3">
      <c r="A45" s="4" t="s">
        <v>491</v>
      </c>
    </row>
    <row r="46" spans="1:3">
      <c r="A46" s="4" t="s">
        <v>36</v>
      </c>
      <c r="B46" s="5" t="n">
        <v>1626771</v>
      </c>
      <c r="C46" s="5" t="n">
        <v>1598116</v>
      </c>
    </row>
    <row r="47" spans="1:3">
      <c r="A47" s="4" t="s">
        <v>37</v>
      </c>
      <c r="B47" s="5" t="n">
        <v>69421789</v>
      </c>
      <c r="C47" s="5" t="n">
        <v>55890429</v>
      </c>
    </row>
    <row r="48" spans="1:3">
      <c r="A48" s="4" t="s">
        <v>39</v>
      </c>
      <c r="B48" s="4" t="s">
        <v>80</v>
      </c>
      <c r="C48" s="4" t="s">
        <v>80</v>
      </c>
    </row>
    <row r="49" spans="1:3">
      <c r="A49" s="4" t="s">
        <v>40</v>
      </c>
      <c r="B49" s="5" t="n">
        <v>2618245</v>
      </c>
      <c r="C49" s="5" t="n">
        <v>2176770</v>
      </c>
    </row>
    <row r="50" spans="1:3">
      <c r="A50" s="4" t="s">
        <v>484</v>
      </c>
      <c r="B50" s="5" t="n">
        <v>177013787</v>
      </c>
      <c r="C50" s="5" t="n">
        <v>131317116</v>
      </c>
    </row>
    <row r="51" spans="1:3">
      <c r="A51" s="4" t="s">
        <v>48</v>
      </c>
      <c r="B51" s="5" t="n">
        <v>239162237</v>
      </c>
      <c r="C51" s="5" t="n">
        <v>206541702</v>
      </c>
    </row>
    <row r="52" spans="1:3">
      <c r="A52" s="4" t="s">
        <v>50</v>
      </c>
      <c r="B52" s="5" t="n">
        <v>1027121</v>
      </c>
      <c r="C52" s="5" t="n">
        <v>997814</v>
      </c>
    </row>
    <row r="53" spans="1:3">
      <c r="A53" s="4" t="s">
        <v>485</v>
      </c>
      <c r="B53" s="5" t="n">
        <v>240189358</v>
      </c>
      <c r="C53" s="5" t="n">
        <v>207539516</v>
      </c>
    </row>
    <row r="54" spans="1:3">
      <c r="A54" s="4" t="s">
        <v>492</v>
      </c>
    </row>
    <row r="55" spans="1:3">
      <c r="A55" s="4" t="s">
        <v>34</v>
      </c>
      <c r="B55" s="5" t="n">
        <v>1823474</v>
      </c>
      <c r="C55" s="5" t="n">
        <v>1268140</v>
      </c>
    </row>
    <row r="56" spans="1:3">
      <c r="A56" s="4" t="s">
        <v>493</v>
      </c>
    </row>
    <row r="57" spans="1:3">
      <c r="A57" s="4" t="s">
        <v>34</v>
      </c>
      <c r="B57" s="4" t="s">
        <v>80</v>
      </c>
      <c r="C57" s="4" t="s">
        <v>80</v>
      </c>
    </row>
    <row r="58" spans="1:3">
      <c r="A58" s="4" t="s">
        <v>494</v>
      </c>
    </row>
    <row r="59" spans="1:3">
      <c r="A59" s="4" t="s">
        <v>34</v>
      </c>
      <c r="B59" s="4" t="s">
        <v>80</v>
      </c>
      <c r="C59" s="4" t="s">
        <v>80</v>
      </c>
    </row>
    <row r="60" spans="1:3">
      <c r="A60" s="4" t="s">
        <v>495</v>
      </c>
    </row>
    <row r="61" spans="1:3">
      <c r="A61" s="4" t="s">
        <v>34</v>
      </c>
      <c r="B61" s="5" t="n">
        <v>1823474</v>
      </c>
      <c r="C61" s="5" t="n">
        <v>1268140</v>
      </c>
    </row>
    <row r="62" spans="1:3">
      <c r="A62" s="4" t="s">
        <v>496</v>
      </c>
    </row>
    <row r="63" spans="1:3">
      <c r="A63" s="4" t="s">
        <v>34</v>
      </c>
      <c r="B63" s="5" t="n">
        <v>103364612</v>
      </c>
      <c r="C63" s="5" t="n">
        <v>70383661</v>
      </c>
    </row>
    <row r="64" spans="1:3">
      <c r="A64" s="4" t="s">
        <v>497</v>
      </c>
    </row>
    <row r="65" spans="1:3">
      <c r="A65" s="4" t="s">
        <v>34</v>
      </c>
      <c r="B65" s="4" t="s">
        <v>80</v>
      </c>
      <c r="C65" s="4" t="s">
        <v>80</v>
      </c>
    </row>
    <row r="66" spans="1:3">
      <c r="A66" s="4" t="s">
        <v>498</v>
      </c>
    </row>
    <row r="67" spans="1:3">
      <c r="A67" s="4" t="s">
        <v>34</v>
      </c>
      <c r="B67" s="4" t="s">
        <v>80</v>
      </c>
      <c r="C67" s="4" t="s">
        <v>80</v>
      </c>
    </row>
    <row r="68" spans="1:3">
      <c r="A68" s="4" t="s">
        <v>499</v>
      </c>
    </row>
    <row r="69" spans="1:3">
      <c r="A69" s="4" t="s">
        <v>34</v>
      </c>
      <c r="B69" s="7" t="n">
        <v>103364612</v>
      </c>
      <c r="C69" s="7" t="n">
        <v>703836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00</v>
      </c>
      <c r="B1" s="2" t="s">
        <v>73</v>
      </c>
      <c r="D1" s="2" t="s">
        <v>1</v>
      </c>
    </row>
    <row r="2" spans="1:5">
      <c r="B2" s="2" t="s">
        <v>2</v>
      </c>
      <c r="C2" s="2" t="s">
        <v>74</v>
      </c>
      <c r="D2" s="2" t="s">
        <v>2</v>
      </c>
      <c r="E2" s="2" t="s">
        <v>74</v>
      </c>
    </row>
    <row r="3" spans="1:5">
      <c r="A3" s="4" t="s">
        <v>501</v>
      </c>
      <c r="B3" s="7" t="n">
        <v>8712284</v>
      </c>
      <c r="C3" s="7" t="n">
        <v>6671569</v>
      </c>
      <c r="D3" s="7" t="n">
        <v>23979725</v>
      </c>
      <c r="E3" s="7" t="n">
        <v>19682129</v>
      </c>
    </row>
    <row r="4" spans="1:5">
      <c r="A4" s="4" t="s">
        <v>502</v>
      </c>
      <c r="B4" s="5" t="n">
        <v>1537769</v>
      </c>
      <c r="C4" s="5" t="n">
        <v>586872</v>
      </c>
      <c r="D4" s="5" t="n">
        <v>2576360</v>
      </c>
      <c r="E4" s="5" t="n">
        <v>1337665</v>
      </c>
    </row>
    <row r="5" spans="1:5">
      <c r="A5" s="4" t="s">
        <v>503</v>
      </c>
      <c r="B5" s="5" t="n">
        <v>1036075</v>
      </c>
      <c r="C5" s="5" t="n">
        <v>696643</v>
      </c>
      <c r="D5" s="5" t="n">
        <v>2770152</v>
      </c>
      <c r="E5" s="5" t="n">
        <v>2033733</v>
      </c>
    </row>
    <row r="6" spans="1:5">
      <c r="A6" s="4" t="s">
        <v>504</v>
      </c>
    </row>
    <row r="7" spans="1:5">
      <c r="A7" s="4" t="s">
        <v>501</v>
      </c>
      <c r="B7" s="5" t="n">
        <v>4723138</v>
      </c>
      <c r="C7" s="5" t="n">
        <v>3720401</v>
      </c>
      <c r="D7" s="5" t="n">
        <v>13321087</v>
      </c>
      <c r="E7" s="5" t="n">
        <v>11068191</v>
      </c>
    </row>
    <row r="8" spans="1:5">
      <c r="A8" s="4" t="s">
        <v>502</v>
      </c>
      <c r="B8" s="5" t="n">
        <v>345522</v>
      </c>
      <c r="C8" s="5" t="n">
        <v>35230</v>
      </c>
      <c r="D8" s="5" t="n">
        <v>899547</v>
      </c>
      <c r="E8" s="5" t="n">
        <v>87745</v>
      </c>
    </row>
    <row r="9" spans="1:5">
      <c r="A9" s="4" t="s">
        <v>503</v>
      </c>
      <c r="B9" s="5" t="n">
        <v>858012</v>
      </c>
      <c r="C9" s="5" t="n">
        <v>541995</v>
      </c>
      <c r="D9" s="5" t="n">
        <v>1828933</v>
      </c>
      <c r="E9" s="5" t="n">
        <v>1540582</v>
      </c>
    </row>
    <row r="10" spans="1:5">
      <c r="A10" s="4" t="s">
        <v>505</v>
      </c>
    </row>
    <row r="11" spans="1:5">
      <c r="A11" s="4" t="s">
        <v>501</v>
      </c>
      <c r="B11" s="5" t="n">
        <v>3903408</v>
      </c>
      <c r="C11" s="5" t="n">
        <v>2802934</v>
      </c>
      <c r="D11" s="5" t="n">
        <v>10377974</v>
      </c>
      <c r="E11" s="5" t="n">
        <v>8158645</v>
      </c>
    </row>
    <row r="12" spans="1:5">
      <c r="A12" s="4" t="s">
        <v>502</v>
      </c>
      <c r="B12" s="5" t="n">
        <v>1141492</v>
      </c>
      <c r="C12" s="5" t="n">
        <v>436051</v>
      </c>
      <c r="D12" s="5" t="n">
        <v>1488848</v>
      </c>
      <c r="E12" s="5" t="n">
        <v>1014476</v>
      </c>
    </row>
    <row r="13" spans="1:5">
      <c r="A13" s="4" t="s">
        <v>503</v>
      </c>
      <c r="B13" s="5" t="n">
        <v>178063</v>
      </c>
      <c r="C13" s="5" t="n">
        <v>154648</v>
      </c>
      <c r="D13" s="5" t="n">
        <v>941219</v>
      </c>
      <c r="E13" s="5" t="n">
        <v>493151</v>
      </c>
    </row>
    <row r="14" spans="1:5">
      <c r="A14" s="4" t="s">
        <v>506</v>
      </c>
    </row>
    <row r="15" spans="1:5">
      <c r="A15" s="4" t="s">
        <v>501</v>
      </c>
      <c r="B15" s="5" t="n">
        <v>85738</v>
      </c>
      <c r="C15" s="5" t="n">
        <v>148234</v>
      </c>
      <c r="D15" s="5" t="n">
        <v>280664</v>
      </c>
      <c r="E15" s="5" t="n">
        <v>455293</v>
      </c>
    </row>
    <row r="16" spans="1:5">
      <c r="A16" s="4" t="s">
        <v>502</v>
      </c>
      <c r="B16" s="5" t="n">
        <v>50755</v>
      </c>
      <c r="C16" s="5" t="n">
        <v>115591</v>
      </c>
      <c r="D16" s="5" t="n">
        <v>187965</v>
      </c>
      <c r="E16" s="5" t="n">
        <v>235444</v>
      </c>
    </row>
    <row r="17" spans="1:5">
      <c r="A17" s="4" t="s">
        <v>503</v>
      </c>
      <c r="B17" s="4" t="s">
        <v>80</v>
      </c>
      <c r="C17" s="4" t="s">
        <v>80</v>
      </c>
      <c r="D17" s="4" t="s">
        <v>80</v>
      </c>
      <c r="E17" s="4" t="s">
        <v>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7</v>
      </c>
      <c r="B1" s="2" t="s">
        <v>2</v>
      </c>
      <c r="C1" s="2" t="s">
        <v>30</v>
      </c>
    </row>
    <row r="2" spans="1:3">
      <c r="A2" s="4" t="s">
        <v>46</v>
      </c>
      <c r="B2" s="7" t="n">
        <v>386556621</v>
      </c>
      <c r="C2" s="7" t="n">
        <v>333252613</v>
      </c>
    </row>
    <row r="3" spans="1:3">
      <c r="A3" s="4" t="s">
        <v>504</v>
      </c>
    </row>
    <row r="4" spans="1:3">
      <c r="A4" s="4" t="s">
        <v>46</v>
      </c>
      <c r="B4" s="5" t="n">
        <v>54305804</v>
      </c>
      <c r="C4" s="5" t="n">
        <v>50577282</v>
      </c>
    </row>
    <row r="5" spans="1:3">
      <c r="A5" s="4" t="s">
        <v>505</v>
      </c>
    </row>
    <row r="6" spans="1:3">
      <c r="A6" s="4" t="s">
        <v>46</v>
      </c>
      <c r="B6" s="5" t="n">
        <v>325089923</v>
      </c>
      <c r="C6" s="5" t="n">
        <v>275745766</v>
      </c>
    </row>
    <row r="7" spans="1:3">
      <c r="A7" s="4" t="s">
        <v>506</v>
      </c>
    </row>
    <row r="8" spans="1:3">
      <c r="A8" s="4" t="s">
        <v>46</v>
      </c>
      <c r="B8" s="7" t="n">
        <v>7160894</v>
      </c>
      <c r="C8" s="7" t="n">
        <v>69295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08</v>
      </c>
      <c r="B1" s="2" t="s">
        <v>1</v>
      </c>
    </row>
    <row r="2" spans="1:2">
      <c r="B2" s="2" t="s">
        <v>377</v>
      </c>
    </row>
    <row r="3" spans="1:2">
      <c r="A3" s="4" t="s">
        <v>509</v>
      </c>
      <c r="B3" s="7" t="n">
        <v>0</v>
      </c>
    </row>
    <row r="4" spans="1:2">
      <c r="A4" s="4" t="s">
        <v>510</v>
      </c>
    </row>
    <row r="5" spans="1:2">
      <c r="A5" s="4" t="s">
        <v>511</v>
      </c>
      <c r="B5" s="5" t="n">
        <v>2014</v>
      </c>
    </row>
    <row r="6" spans="1:2">
      <c r="A6" s="4" t="s">
        <v>512</v>
      </c>
    </row>
    <row r="7" spans="1:2">
      <c r="A7" s="4" t="s">
        <v>511</v>
      </c>
      <c r="B7" s="5" t="n">
        <v>20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513</v>
      </c>
      <c r="B1" s="2" t="s">
        <v>514</v>
      </c>
      <c r="C1" s="2" t="s">
        <v>515</v>
      </c>
      <c r="D1" s="2" t="s">
        <v>516</v>
      </c>
      <c r="E1" s="2" t="s">
        <v>517</v>
      </c>
    </row>
    <row r="2" spans="1:5">
      <c r="A2" s="4" t="s">
        <v>518</v>
      </c>
    </row>
    <row r="3" spans="1:5">
      <c r="A3" s="4" t="s">
        <v>519</v>
      </c>
      <c r="B3" s="7" t="n">
        <v>90000</v>
      </c>
    </row>
    <row r="4" spans="1:5">
      <c r="A4" s="4" t="s">
        <v>520</v>
      </c>
    </row>
    <row r="5" spans="1:5">
      <c r="A5" s="4" t="s">
        <v>519</v>
      </c>
      <c r="B5" s="7" t="n">
        <v>10000</v>
      </c>
    </row>
    <row r="6" spans="1:5">
      <c r="A6" s="4" t="s">
        <v>521</v>
      </c>
    </row>
    <row r="7" spans="1:5">
      <c r="A7" s="4" t="s">
        <v>522</v>
      </c>
      <c r="C7" s="7" t="n">
        <v>4300000</v>
      </c>
    </row>
    <row r="8" spans="1:5">
      <c r="A8" s="4" t="s">
        <v>523</v>
      </c>
    </row>
    <row r="9" spans="1:5">
      <c r="A9" s="4" t="s">
        <v>522</v>
      </c>
      <c r="C9" s="5" t="n">
        <v>800000</v>
      </c>
    </row>
    <row r="10" spans="1:5">
      <c r="A10" s="4" t="s">
        <v>524</v>
      </c>
    </row>
    <row r="11" spans="1:5">
      <c r="A11" s="4" t="s">
        <v>522</v>
      </c>
      <c r="C11" s="7" t="n">
        <v>3500000</v>
      </c>
    </row>
    <row r="12" spans="1:5">
      <c r="A12" s="4" t="s">
        <v>525</v>
      </c>
    </row>
    <row r="13" spans="1:5">
      <c r="A13" s="4" t="s">
        <v>526</v>
      </c>
      <c r="D13" s="5" t="n">
        <v>3</v>
      </c>
    </row>
    <row r="14" spans="1:5">
      <c r="A14" s="4" t="s">
        <v>527</v>
      </c>
      <c r="E14" s="7" t="n">
        <v>25489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28</v>
      </c>
      <c r="B1" s="2" t="s">
        <v>73</v>
      </c>
      <c r="D1" s="2" t="s">
        <v>529</v>
      </c>
      <c r="E1" s="2" t="s">
        <v>1</v>
      </c>
    </row>
    <row r="2" spans="1:6">
      <c r="B2" s="2" t="s">
        <v>2</v>
      </c>
      <c r="C2" s="2" t="s">
        <v>74</v>
      </c>
      <c r="D2" s="2" t="s">
        <v>74</v>
      </c>
      <c r="E2" s="2" t="s">
        <v>2</v>
      </c>
      <c r="F2" s="2" t="s">
        <v>74</v>
      </c>
    </row>
    <row r="3" spans="1:6">
      <c r="A3" s="4" t="s">
        <v>530</v>
      </c>
      <c r="B3" s="7" t="n">
        <v>3766117</v>
      </c>
      <c r="C3" s="7" t="n">
        <v>3845155</v>
      </c>
      <c r="E3" s="7" t="n">
        <v>818676</v>
      </c>
      <c r="F3" s="7" t="n">
        <v>-2655817</v>
      </c>
    </row>
    <row r="4" spans="1:6">
      <c r="A4" s="4" t="s">
        <v>531</v>
      </c>
      <c r="B4" s="5" t="n">
        <v>554193</v>
      </c>
      <c r="C4" s="5" t="n">
        <v>831300</v>
      </c>
      <c r="E4" s="5" t="n">
        <v>3474984</v>
      </c>
      <c r="F4" s="5" t="n">
        <v>7435431</v>
      </c>
    </row>
    <row r="5" spans="1:6">
      <c r="A5" s="4" t="s">
        <v>532</v>
      </c>
      <c r="B5" s="5" t="n">
        <v>-2789</v>
      </c>
      <c r="C5" s="5" t="n">
        <v>165513</v>
      </c>
      <c r="D5" s="7" t="n">
        <v>165513</v>
      </c>
      <c r="E5" s="5" t="n">
        <v>-29439</v>
      </c>
      <c r="F5" s="5" t="n">
        <v>268672</v>
      </c>
    </row>
    <row r="6" spans="1:6">
      <c r="A6" s="4" t="s">
        <v>124</v>
      </c>
      <c r="B6" s="5" t="n">
        <v>556982</v>
      </c>
      <c r="C6" s="5" t="n">
        <v>665787</v>
      </c>
      <c r="E6" s="5" t="n">
        <v>3504423</v>
      </c>
      <c r="F6" s="5" t="n">
        <v>7166759</v>
      </c>
    </row>
    <row r="7" spans="1:6">
      <c r="A7" s="4" t="s">
        <v>533</v>
      </c>
      <c r="B7" s="5" t="n">
        <v>4323099</v>
      </c>
      <c r="C7" s="5" t="n">
        <v>4510942</v>
      </c>
      <c r="D7" s="5" t="n">
        <v>4510942</v>
      </c>
      <c r="E7" s="5" t="n">
        <v>4323099</v>
      </c>
      <c r="F7" s="5" t="n">
        <v>4510942</v>
      </c>
    </row>
    <row r="8" spans="1:6">
      <c r="A8" s="4" t="s">
        <v>531</v>
      </c>
      <c r="B8" s="5" t="n">
        <v>554193</v>
      </c>
      <c r="C8" s="5" t="n">
        <v>831300</v>
      </c>
      <c r="E8" s="5" t="n">
        <v>3474984</v>
      </c>
      <c r="F8" s="5" t="n">
        <v>7435431</v>
      </c>
    </row>
    <row r="9" spans="1:6">
      <c r="A9" s="4" t="s">
        <v>532</v>
      </c>
      <c r="B9" s="5" t="n">
        <v>-2789</v>
      </c>
      <c r="C9" s="5" t="n">
        <v>165513</v>
      </c>
      <c r="D9" s="5" t="n">
        <v>165513</v>
      </c>
      <c r="E9" s="5" t="n">
        <v>-29439</v>
      </c>
      <c r="F9" s="5" t="n">
        <v>268672</v>
      </c>
    </row>
    <row r="10" spans="1:6">
      <c r="A10" s="4" t="s">
        <v>534</v>
      </c>
    </row>
    <row r="11" spans="1:6">
      <c r="A11" s="4" t="s">
        <v>530</v>
      </c>
      <c r="B11" s="5" t="n">
        <v>3834781</v>
      </c>
      <c r="C11" s="5" t="n">
        <v>3906866</v>
      </c>
      <c r="E11" s="5" t="n">
        <v>831917</v>
      </c>
      <c r="F11" s="5" t="n">
        <v>-2695876</v>
      </c>
    </row>
    <row r="12" spans="1:6">
      <c r="A12" s="4" t="s">
        <v>531</v>
      </c>
      <c r="B12" s="5" t="n">
        <v>562619</v>
      </c>
      <c r="C12" s="5" t="n">
        <v>846814</v>
      </c>
      <c r="E12" s="5" t="n">
        <v>3538833</v>
      </c>
      <c r="F12" s="5" t="n">
        <v>7552715</v>
      </c>
    </row>
    <row r="13" spans="1:6">
      <c r="A13" s="4" t="s">
        <v>532</v>
      </c>
      <c r="B13" s="5" t="n">
        <v>-2789</v>
      </c>
      <c r="C13" s="5" t="n">
        <v>165513</v>
      </c>
      <c r="E13" s="5" t="n">
        <v>-29439</v>
      </c>
      <c r="F13" s="5" t="n">
        <v>268672</v>
      </c>
    </row>
    <row r="14" spans="1:6">
      <c r="A14" s="4" t="s">
        <v>124</v>
      </c>
      <c r="B14" s="5" t="n">
        <v>565408</v>
      </c>
      <c r="C14" s="5" t="n">
        <v>681301</v>
      </c>
      <c r="E14" s="5" t="n">
        <v>3568272</v>
      </c>
      <c r="F14" s="5" t="n">
        <v>7284043</v>
      </c>
    </row>
    <row r="15" spans="1:6">
      <c r="A15" s="4" t="s">
        <v>533</v>
      </c>
      <c r="B15" s="5" t="n">
        <v>4400189</v>
      </c>
      <c r="C15" s="5" t="n">
        <v>4588167</v>
      </c>
      <c r="D15" s="5" t="n">
        <v>4588167</v>
      </c>
      <c r="E15" s="5" t="n">
        <v>4400189</v>
      </c>
      <c r="F15" s="5" t="n">
        <v>4588167</v>
      </c>
    </row>
    <row r="16" spans="1:6">
      <c r="A16" s="4" t="s">
        <v>531</v>
      </c>
      <c r="B16" s="5" t="n">
        <v>562619</v>
      </c>
      <c r="C16" s="5" t="n">
        <v>846814</v>
      </c>
      <c r="E16" s="5" t="n">
        <v>3538833</v>
      </c>
      <c r="F16" s="5" t="n">
        <v>7552715</v>
      </c>
    </row>
    <row r="17" spans="1:6">
      <c r="A17" s="4" t="s">
        <v>532</v>
      </c>
      <c r="B17" s="5" t="n">
        <v>-2789</v>
      </c>
      <c r="C17" s="5" t="n">
        <v>165513</v>
      </c>
      <c r="E17" s="5" t="n">
        <v>-29439</v>
      </c>
      <c r="F17" s="5" t="n">
        <v>268672</v>
      </c>
    </row>
    <row r="18" spans="1:6">
      <c r="A18" s="4" t="s">
        <v>535</v>
      </c>
    </row>
    <row r="19" spans="1:6">
      <c r="A19" s="4" t="s">
        <v>530</v>
      </c>
      <c r="B19" s="5" t="n">
        <v>-68664</v>
      </c>
      <c r="C19" s="5" t="n">
        <v>-61711</v>
      </c>
      <c r="E19" s="5" t="n">
        <v>-13241</v>
      </c>
      <c r="F19" s="5" t="n">
        <v>40059</v>
      </c>
    </row>
    <row r="20" spans="1:6">
      <c r="A20" s="4" t="s">
        <v>531</v>
      </c>
      <c r="B20" s="5" t="n">
        <v>-8426</v>
      </c>
      <c r="C20" s="5" t="n">
        <v>-15514</v>
      </c>
      <c r="E20" s="5" t="n">
        <v>-63849</v>
      </c>
      <c r="F20" s="5" t="n">
        <v>-117284</v>
      </c>
    </row>
    <row r="21" spans="1:6">
      <c r="A21" s="4" t="s">
        <v>532</v>
      </c>
      <c r="B21" s="4" t="s">
        <v>80</v>
      </c>
      <c r="C21" s="4" t="s">
        <v>80</v>
      </c>
      <c r="E21" s="4" t="s">
        <v>80</v>
      </c>
      <c r="F21" s="4" t="s">
        <v>80</v>
      </c>
    </row>
    <row r="22" spans="1:6">
      <c r="A22" s="4" t="s">
        <v>124</v>
      </c>
      <c r="B22" s="5" t="n">
        <v>-8426</v>
      </c>
      <c r="C22" s="5" t="n">
        <v>-15514</v>
      </c>
      <c r="E22" s="5" t="n">
        <v>-63849</v>
      </c>
      <c r="F22" s="5" t="n">
        <v>-117284</v>
      </c>
    </row>
    <row r="23" spans="1:6">
      <c r="A23" s="4" t="s">
        <v>533</v>
      </c>
      <c r="B23" s="5" t="n">
        <v>-77090</v>
      </c>
      <c r="C23" s="5" t="n">
        <v>-77225</v>
      </c>
      <c r="D23" s="7" t="n">
        <v>-77225</v>
      </c>
      <c r="E23" s="5" t="n">
        <v>-77090</v>
      </c>
      <c r="F23" s="5" t="n">
        <v>-77225</v>
      </c>
    </row>
    <row r="24" spans="1:6">
      <c r="A24" s="4" t="s">
        <v>531</v>
      </c>
      <c r="B24" s="5" t="n">
        <v>-8426</v>
      </c>
      <c r="C24" s="5" t="n">
        <v>-15514</v>
      </c>
      <c r="E24" s="5" t="n">
        <v>-63849</v>
      </c>
      <c r="F24" s="5" t="n">
        <v>-117284</v>
      </c>
    </row>
    <row r="25" spans="1:6">
      <c r="A25" s="4" t="s">
        <v>532</v>
      </c>
      <c r="B25" s="4" t="s">
        <v>80</v>
      </c>
      <c r="C25" s="4" t="s">
        <v>80</v>
      </c>
      <c r="E25" s="4" t="s">
        <v>80</v>
      </c>
      <c r="F25" s="4" t="s">
        <v>80</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5"/>
    <col customWidth="1" max="8" min="8" width="4"/>
    <col customWidth="1" max="9" min="9" width="14"/>
    <col customWidth="1" max="10" min="10" width="4"/>
  </cols>
  <sheetData>
    <row r="1" spans="1:10">
      <c r="A1" s="1" t="s">
        <v>536</v>
      </c>
      <c r="B1" s="2" t="s">
        <v>73</v>
      </c>
      <c r="E1" s="2" t="s">
        <v>529</v>
      </c>
      <c r="G1" s="2" t="s">
        <v>1</v>
      </c>
    </row>
    <row r="2" spans="1:10">
      <c r="B2" s="2" t="s">
        <v>2</v>
      </c>
      <c r="D2" s="2" t="s">
        <v>74</v>
      </c>
      <c r="E2" s="2" t="s">
        <v>74</v>
      </c>
      <c r="G2" s="2" t="s">
        <v>2</v>
      </c>
      <c r="I2" s="2" t="s">
        <v>74</v>
      </c>
    </row>
    <row r="3" spans="1:10">
      <c r="A3" s="4" t="s">
        <v>537</v>
      </c>
      <c r="B3" s="7" t="n">
        <v>703274</v>
      </c>
      <c r="D3" s="7" t="n">
        <v>1058518</v>
      </c>
      <c r="G3" s="7" t="n">
        <v>4423541</v>
      </c>
      <c r="I3" s="7" t="n">
        <v>9440894</v>
      </c>
    </row>
    <row r="4" spans="1:10">
      <c r="A4" s="4" t="s">
        <v>538</v>
      </c>
      <c r="B4" s="5" t="n">
        <v>140655</v>
      </c>
      <c r="D4" s="5" t="n">
        <v>211704</v>
      </c>
      <c r="G4" s="5" t="n">
        <v>884708</v>
      </c>
      <c r="I4" s="5" t="n">
        <v>1888179</v>
      </c>
    </row>
    <row r="5" spans="1:10">
      <c r="A5" s="4" t="s">
        <v>539</v>
      </c>
      <c r="B5" s="5" t="n">
        <v>562619</v>
      </c>
      <c r="D5" s="5" t="n">
        <v>846814</v>
      </c>
      <c r="G5" s="5" t="n">
        <v>3538833</v>
      </c>
      <c r="I5" s="5" t="n">
        <v>7552715</v>
      </c>
    </row>
    <row r="6" spans="1:10">
      <c r="A6" s="4" t="s">
        <v>540</v>
      </c>
      <c r="B6" s="5" t="n">
        <v>-3486</v>
      </c>
      <c r="C6" s="4" t="s">
        <v>107</v>
      </c>
      <c r="D6" s="5" t="n">
        <v>206890</v>
      </c>
      <c r="E6" s="7" t="n">
        <v>206890</v>
      </c>
      <c r="F6" s="4" t="s">
        <v>107</v>
      </c>
      <c r="G6" s="5" t="n">
        <v>-36799</v>
      </c>
      <c r="H6" s="4" t="s">
        <v>107</v>
      </c>
      <c r="I6" s="5" t="n">
        <v>335841</v>
      </c>
      <c r="J6" s="4" t="s">
        <v>107</v>
      </c>
    </row>
    <row r="7" spans="1:10">
      <c r="A7" s="4" t="s">
        <v>541</v>
      </c>
      <c r="B7" s="5" t="n">
        <v>-697</v>
      </c>
      <c r="C7" s="4" t="s">
        <v>542</v>
      </c>
      <c r="D7" s="5" t="n">
        <v>41377</v>
      </c>
      <c r="E7" s="5" t="n">
        <v>41377</v>
      </c>
      <c r="F7" s="4" t="s">
        <v>542</v>
      </c>
      <c r="G7" s="5" t="n">
        <v>-7360</v>
      </c>
      <c r="H7" s="4" t="s">
        <v>542</v>
      </c>
      <c r="I7" s="5" t="n">
        <v>67169</v>
      </c>
      <c r="J7" s="4" t="s">
        <v>542</v>
      </c>
    </row>
    <row r="8" spans="1:10">
      <c r="A8" s="4" t="s">
        <v>532</v>
      </c>
      <c r="B8" s="5" t="n">
        <v>-2789</v>
      </c>
      <c r="D8" s="5" t="n">
        <v>165513</v>
      </c>
      <c r="E8" s="7" t="n">
        <v>165513</v>
      </c>
      <c r="G8" s="5" t="n">
        <v>-29439</v>
      </c>
      <c r="I8" s="5" t="n">
        <v>268672</v>
      </c>
    </row>
    <row r="9" spans="1:10">
      <c r="A9" s="4" t="s">
        <v>543</v>
      </c>
      <c r="B9" s="5" t="n">
        <v>706760</v>
      </c>
      <c r="D9" s="5" t="n">
        <v>851628</v>
      </c>
      <c r="G9" s="5" t="n">
        <v>4460340</v>
      </c>
      <c r="I9" s="5" t="n">
        <v>9105053</v>
      </c>
    </row>
    <row r="10" spans="1:10">
      <c r="A10" s="4" t="s">
        <v>544</v>
      </c>
      <c r="B10" s="5" t="n">
        <v>141352</v>
      </c>
      <c r="D10" s="5" t="n">
        <v>170327</v>
      </c>
      <c r="G10" s="5" t="n">
        <v>892068</v>
      </c>
      <c r="I10" s="5" t="n">
        <v>1821010</v>
      </c>
    </row>
    <row r="11" spans="1:10">
      <c r="A11" s="4" t="s">
        <v>545</v>
      </c>
      <c r="B11" s="5" t="n">
        <v>565408</v>
      </c>
      <c r="D11" s="5" t="n">
        <v>681301</v>
      </c>
      <c r="G11" s="5" t="n">
        <v>3568272</v>
      </c>
      <c r="I11" s="5" t="n">
        <v>7284043</v>
      </c>
    </row>
    <row r="12" spans="1:10">
      <c r="A12" s="4" t="s">
        <v>546</v>
      </c>
      <c r="B12" s="5" t="n">
        <v>-10532</v>
      </c>
      <c r="D12" s="5" t="n">
        <v>-19392</v>
      </c>
      <c r="G12" s="5" t="n">
        <v>-79810</v>
      </c>
      <c r="I12" s="5" t="n">
        <v>-146605</v>
      </c>
    </row>
    <row r="13" spans="1:10">
      <c r="A13" s="4" t="s">
        <v>547</v>
      </c>
      <c r="B13" s="5" t="n">
        <v>-2106</v>
      </c>
      <c r="D13" s="5" t="n">
        <v>-3878</v>
      </c>
      <c r="G13" s="5" t="n">
        <v>-15961</v>
      </c>
      <c r="I13" s="5" t="n">
        <v>-29321</v>
      </c>
    </row>
    <row r="14" spans="1:10">
      <c r="A14" s="4" t="s">
        <v>548</v>
      </c>
      <c r="B14" s="5" t="n">
        <v>-8426</v>
      </c>
      <c r="D14" s="5" t="n">
        <v>-15514</v>
      </c>
      <c r="G14" s="5" t="n">
        <v>-63849</v>
      </c>
      <c r="I14" s="5" t="n">
        <v>-117284</v>
      </c>
    </row>
    <row r="15" spans="1:10">
      <c r="A15" s="4" t="s">
        <v>549</v>
      </c>
      <c r="B15" s="5" t="n">
        <v>696228</v>
      </c>
      <c r="D15" s="5" t="n">
        <v>832236</v>
      </c>
      <c r="G15" s="5" t="n">
        <v>4380530</v>
      </c>
      <c r="I15" s="5" t="n">
        <v>8958448</v>
      </c>
    </row>
    <row r="16" spans="1:10">
      <c r="A16" s="4" t="s">
        <v>550</v>
      </c>
      <c r="B16" s="5" t="n">
        <v>139246</v>
      </c>
      <c r="D16" s="5" t="n">
        <v>166449</v>
      </c>
      <c r="G16" s="5" t="n">
        <v>876107</v>
      </c>
      <c r="I16" s="5" t="n">
        <v>1791689</v>
      </c>
    </row>
    <row r="17" spans="1:10">
      <c r="A17" s="4" t="s">
        <v>551</v>
      </c>
      <c r="B17" s="7" t="n">
        <v>556982</v>
      </c>
      <c r="D17" s="7" t="n">
        <v>665787</v>
      </c>
      <c r="G17" s="7" t="n">
        <v>3504423</v>
      </c>
      <c r="I17" s="7" t="n">
        <v>7166759</v>
      </c>
    </row>
    <row r="18" spans="1:10"/>
    <row r="19" spans="1:10">
      <c r="A19" s="4" t="s">
        <v>107</v>
      </c>
      <c r="B19" s="4" t="s">
        <v>114</v>
      </c>
    </row>
    <row r="20" spans="1:10">
      <c r="A20" s="4" t="s">
        <v>542</v>
      </c>
      <c r="B20" s="4" t="s">
        <v>552</v>
      </c>
    </row>
  </sheetData>
  <mergeCells count="11">
    <mergeCell ref="A1:A2"/>
    <mergeCell ref="B1:D1"/>
    <mergeCell ref="E1:F1"/>
    <mergeCell ref="G1:J1"/>
    <mergeCell ref="B2:C2"/>
    <mergeCell ref="E2:F2"/>
    <mergeCell ref="G2:H2"/>
    <mergeCell ref="I2:J2"/>
    <mergeCell ref="A18:J18"/>
    <mergeCell ref="B19:J19"/>
    <mergeCell ref="B20:J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5"/>
    <col customWidth="1" max="8" min="8" width="4"/>
    <col customWidth="1" max="9" min="9" width="14"/>
    <col customWidth="1" max="10" min="10" width="4"/>
  </cols>
  <sheetData>
    <row r="1" spans="1:10">
      <c r="A1" s="1" t="s">
        <v>553</v>
      </c>
      <c r="B1" s="2" t="s">
        <v>73</v>
      </c>
      <c r="E1" s="2" t="s">
        <v>529</v>
      </c>
      <c r="G1" s="2" t="s">
        <v>1</v>
      </c>
    </row>
    <row r="2" spans="1:10">
      <c r="B2" s="2" t="s">
        <v>2</v>
      </c>
      <c r="D2" s="2" t="s">
        <v>74</v>
      </c>
      <c r="E2" s="2" t="s">
        <v>74</v>
      </c>
      <c r="G2" s="2" t="s">
        <v>2</v>
      </c>
      <c r="I2" s="2" t="s">
        <v>74</v>
      </c>
    </row>
    <row r="3" spans="1:10">
      <c r="A3" s="4" t="s">
        <v>540</v>
      </c>
      <c r="B3" s="7" t="n">
        <v>-3486</v>
      </c>
      <c r="C3" s="4" t="s">
        <v>107</v>
      </c>
      <c r="D3" s="7" t="n">
        <v>206890</v>
      </c>
      <c r="E3" s="7" t="n">
        <v>206890</v>
      </c>
      <c r="F3" s="4" t="s">
        <v>107</v>
      </c>
      <c r="G3" s="7" t="n">
        <v>-36799</v>
      </c>
      <c r="H3" s="4" t="s">
        <v>107</v>
      </c>
      <c r="I3" s="7" t="n">
        <v>335841</v>
      </c>
      <c r="J3" s="4" t="s">
        <v>107</v>
      </c>
    </row>
    <row r="4" spans="1:10">
      <c r="A4" s="4" t="s">
        <v>541</v>
      </c>
      <c r="B4" s="5" t="n">
        <v>-697</v>
      </c>
      <c r="C4" s="4" t="s">
        <v>542</v>
      </c>
      <c r="D4" s="5" t="n">
        <v>41377</v>
      </c>
      <c r="E4" s="5" t="n">
        <v>41377</v>
      </c>
      <c r="F4" s="4" t="s">
        <v>542</v>
      </c>
      <c r="G4" s="5" t="n">
        <v>-7360</v>
      </c>
      <c r="H4" s="4" t="s">
        <v>542</v>
      </c>
      <c r="I4" s="5" t="n">
        <v>67169</v>
      </c>
      <c r="J4" s="4" t="s">
        <v>542</v>
      </c>
    </row>
    <row r="5" spans="1:10">
      <c r="A5" s="4" t="s">
        <v>554</v>
      </c>
      <c r="B5" s="7" t="n">
        <v>-2789</v>
      </c>
      <c r="D5" s="7" t="n">
        <v>165513</v>
      </c>
      <c r="E5" s="7" t="n">
        <v>165513</v>
      </c>
      <c r="G5" s="7" t="n">
        <v>-29439</v>
      </c>
      <c r="I5" s="7" t="n">
        <v>268672</v>
      </c>
    </row>
    <row r="6" spans="1:10"/>
    <row r="7" spans="1:10">
      <c r="A7" s="4" t="s">
        <v>107</v>
      </c>
      <c r="B7" s="4" t="s">
        <v>114</v>
      </c>
    </row>
    <row r="8" spans="1:10">
      <c r="A8" s="4" t="s">
        <v>542</v>
      </c>
      <c r="B8" s="4" t="s">
        <v>552</v>
      </c>
    </row>
  </sheetData>
  <mergeCells count="11">
    <mergeCell ref="A1:A2"/>
    <mergeCell ref="B1:D1"/>
    <mergeCell ref="E1:F1"/>
    <mergeCell ref="G1:J1"/>
    <mergeCell ref="B2:C2"/>
    <mergeCell ref="E2:F2"/>
    <mergeCell ref="G2:H2"/>
    <mergeCell ref="I2:J2"/>
    <mergeCell ref="A6:J6"/>
    <mergeCell ref="B7:J7"/>
    <mergeCell ref="B8:J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5</v>
      </c>
      <c r="B1" s="2" t="s">
        <v>556</v>
      </c>
      <c r="C1" s="2" t="s">
        <v>2</v>
      </c>
      <c r="D1" s="2" t="s">
        <v>557</v>
      </c>
      <c r="E1" s="2" t="s">
        <v>30</v>
      </c>
      <c r="F1" s="2" t="s">
        <v>74</v>
      </c>
      <c r="G1" s="2" t="s">
        <v>558</v>
      </c>
      <c r="H1" s="2" t="s">
        <v>559</v>
      </c>
    </row>
    <row r="2" spans="1:8">
      <c r="A2" s="4" t="s">
        <v>560</v>
      </c>
      <c r="C2" s="7" t="n">
        <v>349451</v>
      </c>
      <c r="D2" s="7" t="n">
        <v>345458</v>
      </c>
      <c r="E2" s="7" t="n">
        <v>244427</v>
      </c>
      <c r="F2" s="7" t="n">
        <v>499106</v>
      </c>
      <c r="G2" s="7" t="n">
        <v>477526</v>
      </c>
      <c r="H2" s="7" t="n">
        <v>380520</v>
      </c>
    </row>
    <row r="3" spans="1:8">
      <c r="A3" s="4" t="s">
        <v>425</v>
      </c>
      <c r="C3" s="5" t="n">
        <v>103013015</v>
      </c>
      <c r="E3" s="5" t="n">
        <v>74371286</v>
      </c>
    </row>
    <row r="4" spans="1:8">
      <c r="A4" s="4" t="s">
        <v>561</v>
      </c>
      <c r="B4" s="4" t="s">
        <v>562</v>
      </c>
    </row>
    <row r="5" spans="1:8">
      <c r="A5" s="4" t="s">
        <v>563</v>
      </c>
      <c r="B5" s="4" t="s">
        <v>564</v>
      </c>
    </row>
    <row r="6" spans="1:8">
      <c r="A6" s="4" t="s">
        <v>565</v>
      </c>
      <c r="B6" s="4" t="s">
        <v>566</v>
      </c>
    </row>
    <row r="7" spans="1:8">
      <c r="A7" s="4" t="s">
        <v>567</v>
      </c>
    </row>
    <row r="8" spans="1:8">
      <c r="A8" s="4" t="s">
        <v>560</v>
      </c>
      <c r="C8" s="5" t="n">
        <v>161907</v>
      </c>
    </row>
    <row r="9" spans="1:8">
      <c r="A9" s="4" t="s">
        <v>425</v>
      </c>
      <c r="C9" s="5" t="n">
        <v>32381460</v>
      </c>
      <c r="E9" s="5" t="n">
        <v>25523757</v>
      </c>
      <c r="F9" s="7" t="n">
        <v>23962879</v>
      </c>
    </row>
    <row r="10" spans="1:8">
      <c r="A10" s="4" t="s">
        <v>568</v>
      </c>
    </row>
    <row r="11" spans="1:8">
      <c r="A11" s="4" t="s">
        <v>569</v>
      </c>
      <c r="C11" s="5" t="n">
        <v>559570</v>
      </c>
      <c r="E11" s="5" t="n">
        <v>525063</v>
      </c>
    </row>
    <row r="12" spans="1:8">
      <c r="A12" s="4" t="s">
        <v>570</v>
      </c>
    </row>
    <row r="13" spans="1:8">
      <c r="A13" s="4" t="s">
        <v>560</v>
      </c>
      <c r="C13" s="5" t="n">
        <v>349451</v>
      </c>
      <c r="E13" s="5" t="n">
        <v>244427</v>
      </c>
    </row>
    <row r="14" spans="1:8">
      <c r="A14" s="4" t="s">
        <v>425</v>
      </c>
      <c r="C14" s="7" t="n">
        <v>70631555</v>
      </c>
      <c r="E14" s="7" t="n">
        <v>488475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3</v>
      </c>
      <c r="D1" s="2" t="s">
        <v>1</v>
      </c>
    </row>
    <row r="2" spans="1:5">
      <c r="B2" s="2" t="s">
        <v>2</v>
      </c>
      <c r="C2" s="2" t="s">
        <v>74</v>
      </c>
      <c r="D2" s="2" t="s">
        <v>2</v>
      </c>
      <c r="E2" s="2" t="s">
        <v>74</v>
      </c>
    </row>
    <row r="3" spans="1:5">
      <c r="A3" s="4" t="s">
        <v>572</v>
      </c>
      <c r="B3" s="7" t="n">
        <v>345458</v>
      </c>
      <c r="C3" s="7" t="n">
        <v>477526</v>
      </c>
      <c r="D3" s="7" t="n">
        <v>244427</v>
      </c>
      <c r="E3" s="7" t="n">
        <v>380520</v>
      </c>
    </row>
    <row r="4" spans="1:5">
      <c r="A4" s="4" t="s">
        <v>573</v>
      </c>
      <c r="B4" s="5" t="n">
        <v>3993</v>
      </c>
      <c r="C4" s="5" t="n">
        <v>21580</v>
      </c>
      <c r="D4" s="5" t="n">
        <v>105024</v>
      </c>
      <c r="E4" s="5" t="n">
        <v>118586</v>
      </c>
    </row>
    <row r="5" spans="1:5">
      <c r="A5" s="4" t="s">
        <v>574</v>
      </c>
      <c r="B5" s="5" t="n">
        <v>349451</v>
      </c>
      <c r="C5" s="5" t="n">
        <v>499106</v>
      </c>
      <c r="D5" s="5" t="n">
        <v>349451</v>
      </c>
      <c r="E5" s="5" t="n">
        <v>499106</v>
      </c>
    </row>
    <row r="6" spans="1:5">
      <c r="A6" s="4" t="s">
        <v>575</v>
      </c>
      <c r="B6" s="4" t="s">
        <v>80</v>
      </c>
      <c r="C6" s="5" t="n">
        <v>279662</v>
      </c>
      <c r="D6" s="4" t="s">
        <v>80</v>
      </c>
      <c r="E6" s="5" t="n">
        <v>279662</v>
      </c>
    </row>
    <row r="7" spans="1:5">
      <c r="A7" s="4" t="s">
        <v>576</v>
      </c>
      <c r="B7" s="5" t="n">
        <v>349451</v>
      </c>
      <c r="C7" s="5" t="n">
        <v>219444</v>
      </c>
      <c r="D7" s="5" t="n">
        <v>349451</v>
      </c>
      <c r="E7" s="5" t="n">
        <v>219444</v>
      </c>
    </row>
    <row r="8" spans="1:5">
      <c r="A8" s="4" t="s">
        <v>575</v>
      </c>
      <c r="B8" s="4" t="s">
        <v>80</v>
      </c>
      <c r="C8" s="5" t="n">
        <v>347885</v>
      </c>
      <c r="D8" s="4" t="s">
        <v>80</v>
      </c>
      <c r="E8" s="5" t="n">
        <v>347885</v>
      </c>
    </row>
    <row r="9" spans="1:5">
      <c r="A9" s="4" t="s">
        <v>576</v>
      </c>
      <c r="B9" s="5" t="n">
        <v>70631555</v>
      </c>
      <c r="C9" s="5" t="n">
        <v>43934424</v>
      </c>
      <c r="D9" s="5" t="n">
        <v>70631555</v>
      </c>
      <c r="E9" s="5" t="n">
        <v>43934424</v>
      </c>
    </row>
    <row r="10" spans="1:5">
      <c r="A10" s="4" t="s">
        <v>577</v>
      </c>
      <c r="D10" s="4" t="s">
        <v>80</v>
      </c>
      <c r="E10" s="4" t="s">
        <v>80</v>
      </c>
    </row>
    <row r="11" spans="1:5">
      <c r="A11" s="4" t="s">
        <v>578</v>
      </c>
      <c r="D11" s="4" t="s">
        <v>80</v>
      </c>
      <c r="E11" s="4" t="s">
        <v>80</v>
      </c>
    </row>
    <row r="12" spans="1:5">
      <c r="A12" s="4" t="s">
        <v>430</v>
      </c>
    </row>
    <row r="13" spans="1:5">
      <c r="A13" s="4" t="s">
        <v>572</v>
      </c>
      <c r="B13" s="5" t="n">
        <v>336180</v>
      </c>
      <c r="C13" s="5" t="n">
        <v>191332</v>
      </c>
      <c r="D13" s="5" t="n">
        <v>238121</v>
      </c>
      <c r="E13" s="5" t="n">
        <v>175988</v>
      </c>
    </row>
    <row r="14" spans="1:5">
      <c r="A14" s="4" t="s">
        <v>573</v>
      </c>
      <c r="B14" s="5" t="n">
        <v>4121</v>
      </c>
      <c r="C14" s="5" t="n">
        <v>21690</v>
      </c>
      <c r="D14" s="5" t="n">
        <v>102180</v>
      </c>
      <c r="E14" s="5" t="n">
        <v>37034</v>
      </c>
    </row>
    <row r="15" spans="1:5">
      <c r="A15" s="4" t="s">
        <v>574</v>
      </c>
      <c r="B15" s="5" t="n">
        <v>340301</v>
      </c>
      <c r="C15" s="5" t="n">
        <v>213022</v>
      </c>
      <c r="D15" s="5" t="n">
        <v>340301</v>
      </c>
      <c r="E15" s="5" t="n">
        <v>213022</v>
      </c>
    </row>
    <row r="16" spans="1:5">
      <c r="A16" s="4" t="s">
        <v>575</v>
      </c>
      <c r="B16" s="4" t="s">
        <v>80</v>
      </c>
      <c r="C16" s="4" t="s">
        <v>80</v>
      </c>
      <c r="D16" s="4" t="s">
        <v>80</v>
      </c>
      <c r="E16" s="4" t="s">
        <v>80</v>
      </c>
    </row>
    <row r="17" spans="1:5">
      <c r="A17" s="4" t="s">
        <v>576</v>
      </c>
      <c r="B17" s="5" t="n">
        <v>340301</v>
      </c>
      <c r="C17" s="5" t="n">
        <v>213022</v>
      </c>
      <c r="D17" s="5" t="n">
        <v>340301</v>
      </c>
      <c r="E17" s="5" t="n">
        <v>213022</v>
      </c>
    </row>
    <row r="18" spans="1:5">
      <c r="A18" s="4" t="s">
        <v>575</v>
      </c>
      <c r="B18" s="4" t="s">
        <v>80</v>
      </c>
      <c r="C18" s="4" t="s">
        <v>80</v>
      </c>
      <c r="D18" s="4" t="s">
        <v>80</v>
      </c>
      <c r="E18" s="4" t="s">
        <v>80</v>
      </c>
    </row>
    <row r="19" spans="1:5">
      <c r="A19" s="4" t="s">
        <v>576</v>
      </c>
      <c r="B19" s="5" t="n">
        <v>68810689</v>
      </c>
      <c r="C19" s="5" t="n">
        <v>42656344</v>
      </c>
      <c r="D19" s="5" t="n">
        <v>68810689</v>
      </c>
      <c r="E19" s="5" t="n">
        <v>42656344</v>
      </c>
    </row>
    <row r="20" spans="1:5">
      <c r="A20" s="4" t="s">
        <v>577</v>
      </c>
      <c r="D20" s="4" t="s">
        <v>80</v>
      </c>
      <c r="E20" s="4" t="s">
        <v>80</v>
      </c>
    </row>
    <row r="21" spans="1:5">
      <c r="A21" s="4" t="s">
        <v>578</v>
      </c>
      <c r="D21" s="4" t="s">
        <v>80</v>
      </c>
      <c r="E21" s="4" t="s">
        <v>80</v>
      </c>
    </row>
    <row r="22" spans="1:5">
      <c r="A22" s="4" t="s">
        <v>426</v>
      </c>
    </row>
    <row r="23" spans="1:5">
      <c r="A23" s="4" t="s">
        <v>572</v>
      </c>
      <c r="B23" s="5" t="n">
        <v>9278</v>
      </c>
      <c r="C23" s="5" t="n">
        <v>6532</v>
      </c>
      <c r="D23" s="5" t="n">
        <v>6306</v>
      </c>
      <c r="E23" s="5" t="n">
        <v>7360</v>
      </c>
    </row>
    <row r="24" spans="1:5">
      <c r="A24" s="4" t="s">
        <v>573</v>
      </c>
      <c r="B24" s="5" t="n">
        <v>-128</v>
      </c>
      <c r="C24" s="5" t="n">
        <v>-110</v>
      </c>
      <c r="D24" s="5" t="n">
        <v>2844</v>
      </c>
      <c r="E24" s="5" t="n">
        <v>-938</v>
      </c>
    </row>
    <row r="25" spans="1:5">
      <c r="A25" s="4" t="s">
        <v>574</v>
      </c>
      <c r="B25" s="5" t="n">
        <v>9150</v>
      </c>
      <c r="C25" s="5" t="n">
        <v>6422</v>
      </c>
      <c r="D25" s="5" t="n">
        <v>9150</v>
      </c>
      <c r="E25" s="5" t="n">
        <v>6422</v>
      </c>
    </row>
    <row r="26" spans="1:5">
      <c r="A26" s="4" t="s">
        <v>575</v>
      </c>
      <c r="B26" s="4" t="s">
        <v>80</v>
      </c>
      <c r="C26" s="4" t="s">
        <v>80</v>
      </c>
      <c r="D26" s="4" t="s">
        <v>80</v>
      </c>
      <c r="E26" s="4" t="s">
        <v>80</v>
      </c>
    </row>
    <row r="27" spans="1:5">
      <c r="A27" s="4" t="s">
        <v>576</v>
      </c>
      <c r="B27" s="5" t="n">
        <v>9150</v>
      </c>
      <c r="C27" s="5" t="n">
        <v>6422</v>
      </c>
      <c r="D27" s="5" t="n">
        <v>9150</v>
      </c>
      <c r="E27" s="5" t="n">
        <v>6422</v>
      </c>
    </row>
    <row r="28" spans="1:5">
      <c r="A28" s="4" t="s">
        <v>575</v>
      </c>
      <c r="B28" s="4" t="s">
        <v>80</v>
      </c>
      <c r="C28" s="4" t="s">
        <v>80</v>
      </c>
      <c r="D28" s="4" t="s">
        <v>80</v>
      </c>
      <c r="E28" s="4" t="s">
        <v>80</v>
      </c>
    </row>
    <row r="29" spans="1:5">
      <c r="A29" s="4" t="s">
        <v>576</v>
      </c>
      <c r="B29" s="5" t="n">
        <v>1820866</v>
      </c>
      <c r="C29" s="5" t="n">
        <v>1278080</v>
      </c>
      <c r="D29" s="5" t="n">
        <v>1820866</v>
      </c>
      <c r="E29" s="5" t="n">
        <v>1278080</v>
      </c>
    </row>
    <row r="30" spans="1:5">
      <c r="A30" s="4" t="s">
        <v>577</v>
      </c>
      <c r="D30" s="4" t="s">
        <v>80</v>
      </c>
      <c r="E30" s="4" t="s">
        <v>80</v>
      </c>
    </row>
    <row r="31" spans="1:5">
      <c r="A31" s="4" t="s">
        <v>578</v>
      </c>
      <c r="D31" s="4" t="s">
        <v>80</v>
      </c>
      <c r="E31" s="4" t="s">
        <v>80</v>
      </c>
    </row>
    <row r="32" spans="1:5">
      <c r="A32" s="4" t="s">
        <v>579</v>
      </c>
    </row>
    <row r="33" spans="1:5">
      <c r="A33" s="4" t="s">
        <v>572</v>
      </c>
      <c r="B33" s="4" t="s">
        <v>80</v>
      </c>
      <c r="C33" s="5" t="n">
        <v>279662</v>
      </c>
      <c r="D33" s="4" t="s">
        <v>80</v>
      </c>
      <c r="E33" s="5" t="n">
        <v>197172</v>
      </c>
    </row>
    <row r="34" spans="1:5">
      <c r="A34" s="4" t="s">
        <v>573</v>
      </c>
      <c r="C34" s="4" t="s">
        <v>80</v>
      </c>
      <c r="D34" s="4" t="s">
        <v>80</v>
      </c>
      <c r="E34" s="5" t="n">
        <v>82490</v>
      </c>
    </row>
    <row r="35" spans="1:5">
      <c r="A35" s="4" t="s">
        <v>574</v>
      </c>
      <c r="B35" s="4" t="s">
        <v>80</v>
      </c>
      <c r="C35" s="5" t="n">
        <v>279662</v>
      </c>
      <c r="D35" s="4" t="s">
        <v>80</v>
      </c>
      <c r="E35" s="5" t="n">
        <v>279662</v>
      </c>
    </row>
    <row r="36" spans="1:5">
      <c r="A36" s="4" t="s">
        <v>575</v>
      </c>
      <c r="B36" s="4" t="s">
        <v>80</v>
      </c>
      <c r="C36" s="5" t="n">
        <v>279662</v>
      </c>
      <c r="D36" s="4" t="s">
        <v>80</v>
      </c>
      <c r="E36" s="5" t="n">
        <v>279662</v>
      </c>
    </row>
    <row r="37" spans="1:5">
      <c r="A37" s="4" t="s">
        <v>576</v>
      </c>
      <c r="B37" s="4" t="s">
        <v>80</v>
      </c>
      <c r="C37" s="4" t="s">
        <v>80</v>
      </c>
      <c r="D37" s="4" t="s">
        <v>80</v>
      </c>
      <c r="E37" s="4" t="s">
        <v>80</v>
      </c>
    </row>
    <row r="38" spans="1:5">
      <c r="A38" s="4" t="s">
        <v>575</v>
      </c>
      <c r="B38" s="4" t="s">
        <v>80</v>
      </c>
      <c r="C38" s="5" t="n">
        <v>347885</v>
      </c>
      <c r="D38" s="4" t="s">
        <v>80</v>
      </c>
      <c r="E38" s="5" t="n">
        <v>347885</v>
      </c>
    </row>
    <row r="39" spans="1:5">
      <c r="A39" s="4" t="s">
        <v>576</v>
      </c>
      <c r="B39" s="4" t="s">
        <v>80</v>
      </c>
      <c r="C39" s="4" t="s">
        <v>80</v>
      </c>
      <c r="D39" s="4" t="s">
        <v>80</v>
      </c>
      <c r="E39" s="4" t="s">
        <v>80</v>
      </c>
    </row>
    <row r="40" spans="1:5">
      <c r="A40" s="4" t="s">
        <v>577</v>
      </c>
      <c r="D40" s="4" t="s">
        <v>80</v>
      </c>
      <c r="E40" s="4" t="s">
        <v>80</v>
      </c>
    </row>
    <row r="41" spans="1:5">
      <c r="A41" s="4" t="s">
        <v>578</v>
      </c>
      <c r="D41" s="4" t="s">
        <v>80</v>
      </c>
      <c r="E41" s="4" t="s">
        <v>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15"/>
    <col customWidth="1" max="6" min="6" width="4"/>
    <col customWidth="1" max="7" min="7" width="14"/>
    <col customWidth="1" max="8" min="8" width="4"/>
  </cols>
  <sheetData>
    <row r="1" spans="1:8">
      <c r="A1" s="1" t="s">
        <v>103</v>
      </c>
      <c r="B1" s="2" t="s">
        <v>73</v>
      </c>
      <c r="E1" s="2" t="s">
        <v>1</v>
      </c>
    </row>
    <row r="2" spans="1:8">
      <c r="B2" s="2" t="s">
        <v>2</v>
      </c>
      <c r="D2" s="2" t="s">
        <v>74</v>
      </c>
      <c r="E2" s="2" t="s">
        <v>2</v>
      </c>
      <c r="G2" s="2" t="s">
        <v>74</v>
      </c>
    </row>
    <row r="3" spans="1:8">
      <c r="A3" s="4" t="s">
        <v>101</v>
      </c>
      <c r="B3" s="7" t="n">
        <v>1244652</v>
      </c>
      <c r="D3" s="7" t="n">
        <v>498586</v>
      </c>
      <c r="E3" s="7" t="n">
        <v>2056174</v>
      </c>
      <c r="G3" s="7" t="n">
        <v>1131998</v>
      </c>
    </row>
    <row r="4" spans="1:8">
      <c r="A4" s="3" t="s">
        <v>104</v>
      </c>
    </row>
    <row r="5" spans="1:8">
      <c r="A5" s="4" t="s">
        <v>105</v>
      </c>
      <c r="B5" s="5" t="n">
        <v>703274</v>
      </c>
      <c r="D5" s="5" t="n">
        <v>1058518</v>
      </c>
      <c r="E5" s="5" t="n">
        <v>4423541</v>
      </c>
      <c r="G5" s="5" t="n">
        <v>9440894</v>
      </c>
    </row>
    <row r="6" spans="1:8">
      <c r="A6" s="4" t="s">
        <v>106</v>
      </c>
      <c r="B6" s="5" t="n">
        <v>-3486</v>
      </c>
      <c r="C6" s="4" t="s">
        <v>107</v>
      </c>
      <c r="D6" s="5" t="n">
        <v>206890</v>
      </c>
      <c r="E6" s="5" t="n">
        <v>-36799</v>
      </c>
      <c r="F6" s="4" t="s">
        <v>107</v>
      </c>
      <c r="G6" s="5" t="n">
        <v>335841</v>
      </c>
      <c r="H6" s="4" t="s">
        <v>107</v>
      </c>
    </row>
    <row r="7" spans="1:8">
      <c r="A7" s="4" t="s">
        <v>108</v>
      </c>
      <c r="B7" s="5" t="n">
        <v>706760</v>
      </c>
      <c r="D7" s="5" t="n">
        <v>851628</v>
      </c>
      <c r="E7" s="5" t="n">
        <v>4460340</v>
      </c>
      <c r="G7" s="5" t="n">
        <v>9105053</v>
      </c>
    </row>
    <row r="8" spans="1:8">
      <c r="A8" s="4" t="s">
        <v>109</v>
      </c>
      <c r="B8" s="5" t="n">
        <v>10532</v>
      </c>
      <c r="D8" s="5" t="n">
        <v>19392</v>
      </c>
      <c r="E8" s="5" t="n">
        <v>79810</v>
      </c>
      <c r="G8" s="5" t="n">
        <v>146605</v>
      </c>
    </row>
    <row r="9" spans="1:8">
      <c r="A9" s="4" t="s">
        <v>110</v>
      </c>
      <c r="B9" s="5" t="n">
        <v>696228</v>
      </c>
      <c r="D9" s="5" t="n">
        <v>832236</v>
      </c>
      <c r="E9" s="5" t="n">
        <v>4380530</v>
      </c>
      <c r="G9" s="5" t="n">
        <v>8958448</v>
      </c>
    </row>
    <row r="10" spans="1:8">
      <c r="A10" s="4" t="s">
        <v>111</v>
      </c>
      <c r="B10" s="5" t="n">
        <v>139246</v>
      </c>
      <c r="D10" s="5" t="n">
        <v>166449</v>
      </c>
      <c r="E10" s="5" t="n">
        <v>876107</v>
      </c>
      <c r="G10" s="5" t="n">
        <v>1791689</v>
      </c>
    </row>
    <row r="11" spans="1:8">
      <c r="A11" s="4" t="s">
        <v>112</v>
      </c>
      <c r="B11" s="5" t="n">
        <v>556982</v>
      </c>
      <c r="D11" s="5" t="n">
        <v>665787</v>
      </c>
      <c r="E11" s="5" t="n">
        <v>3504423</v>
      </c>
      <c r="G11" s="5" t="n">
        <v>7166759</v>
      </c>
    </row>
    <row r="12" spans="1:8">
      <c r="A12" s="4" t="s">
        <v>113</v>
      </c>
      <c r="B12" s="7" t="n">
        <v>1801634</v>
      </c>
      <c r="D12" s="7" t="n">
        <v>1164373</v>
      </c>
      <c r="E12" s="7" t="n">
        <v>5560597</v>
      </c>
      <c r="G12" s="7" t="n">
        <v>8298757</v>
      </c>
    </row>
    <row r="13" spans="1:8"/>
    <row r="14" spans="1:8">
      <c r="A14" s="4" t="s">
        <v>107</v>
      </c>
      <c r="B14" s="4" t="s">
        <v>114</v>
      </c>
    </row>
  </sheetData>
  <mergeCells count="8">
    <mergeCell ref="A1:A2"/>
    <mergeCell ref="B1:D1"/>
    <mergeCell ref="E1:H1"/>
    <mergeCell ref="B2:C2"/>
    <mergeCell ref="E2:F2"/>
    <mergeCell ref="G2:H2"/>
    <mergeCell ref="A13:H13"/>
    <mergeCell ref="B14:H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30</v>
      </c>
    </row>
    <row r="3" spans="1:3">
      <c r="A3" s="4" t="s">
        <v>34</v>
      </c>
      <c r="B3" s="7" t="n">
        <v>103013015</v>
      </c>
      <c r="C3" s="7" t="n">
        <v>74371286</v>
      </c>
    </row>
    <row r="4" spans="1:3">
      <c r="A4" s="4" t="s">
        <v>430</v>
      </c>
    </row>
    <row r="5" spans="1:3">
      <c r="A5" s="4" t="s">
        <v>34</v>
      </c>
      <c r="B5" s="5" t="n">
        <v>101192149</v>
      </c>
      <c r="C5" s="5" t="n">
        <v>73116478</v>
      </c>
    </row>
    <row r="6" spans="1:3">
      <c r="A6" s="4" t="s">
        <v>426</v>
      </c>
    </row>
    <row r="7" spans="1:3">
      <c r="A7" s="4" t="s">
        <v>34</v>
      </c>
      <c r="B7" s="5" t="n">
        <v>1820866</v>
      </c>
      <c r="C7" s="5" t="n">
        <v>1254808</v>
      </c>
    </row>
    <row r="8" spans="1:3">
      <c r="A8" s="4" t="s">
        <v>581</v>
      </c>
    </row>
    <row r="9" spans="1:3">
      <c r="A9" s="4" t="s">
        <v>34</v>
      </c>
      <c r="B9" s="5" t="n">
        <v>19116003</v>
      </c>
      <c r="C9" s="5" t="n">
        <v>14559541</v>
      </c>
    </row>
    <row r="10" spans="1:3">
      <c r="A10" s="4" t="s">
        <v>582</v>
      </c>
    </row>
    <row r="11" spans="1:3">
      <c r="A11" s="4" t="s">
        <v>34</v>
      </c>
      <c r="B11" s="5" t="n">
        <v>19116003</v>
      </c>
      <c r="C11" s="5" t="n">
        <v>14559541</v>
      </c>
    </row>
    <row r="12" spans="1:3">
      <c r="A12" s="4" t="s">
        <v>583</v>
      </c>
    </row>
    <row r="13" spans="1:3">
      <c r="A13" s="4" t="s">
        <v>34</v>
      </c>
      <c r="B13" s="4" t="s">
        <v>80</v>
      </c>
      <c r="C13" s="4" t="s">
        <v>80</v>
      </c>
    </row>
    <row r="14" spans="1:3">
      <c r="A14" s="4" t="s">
        <v>584</v>
      </c>
    </row>
    <row r="15" spans="1:3">
      <c r="A15" s="4" t="s">
        <v>585</v>
      </c>
      <c r="B15" s="4" t="s">
        <v>586</v>
      </c>
    </row>
    <row r="16" spans="1:3">
      <c r="A16" s="4" t="s">
        <v>587</v>
      </c>
    </row>
    <row r="17" spans="1:3">
      <c r="A17" s="4" t="s">
        <v>585</v>
      </c>
      <c r="B17" s="4" t="s">
        <v>562</v>
      </c>
    </row>
    <row r="18" spans="1:3">
      <c r="A18" s="4" t="s">
        <v>588</v>
      </c>
    </row>
    <row r="19" spans="1:3">
      <c r="A19" s="4" t="s">
        <v>34</v>
      </c>
      <c r="B19" s="7" t="n">
        <v>35351370</v>
      </c>
      <c r="C19" s="5" t="n">
        <v>29738887</v>
      </c>
    </row>
    <row r="20" spans="1:3">
      <c r="A20" s="4" t="s">
        <v>589</v>
      </c>
    </row>
    <row r="21" spans="1:3">
      <c r="A21" s="4" t="s">
        <v>34</v>
      </c>
      <c r="B21" s="5" t="n">
        <v>35351370</v>
      </c>
      <c r="C21" s="5" t="n">
        <v>29738887</v>
      </c>
    </row>
    <row r="22" spans="1:3">
      <c r="A22" s="4" t="s">
        <v>590</v>
      </c>
    </row>
    <row r="23" spans="1:3">
      <c r="A23" s="4" t="s">
        <v>34</v>
      </c>
      <c r="B23" s="4" t="s">
        <v>80</v>
      </c>
      <c r="C23" s="4" t="s">
        <v>80</v>
      </c>
    </row>
    <row r="24" spans="1:3">
      <c r="A24" s="4" t="s">
        <v>591</v>
      </c>
    </row>
    <row r="25" spans="1:3">
      <c r="A25" s="4" t="s">
        <v>585</v>
      </c>
      <c r="B25" s="4" t="s">
        <v>592</v>
      </c>
    </row>
    <row r="26" spans="1:3">
      <c r="A26" s="4" t="s">
        <v>593</v>
      </c>
    </row>
    <row r="27" spans="1:3">
      <c r="A27" s="4" t="s">
        <v>585</v>
      </c>
      <c r="B27" s="4" t="s">
        <v>586</v>
      </c>
    </row>
    <row r="28" spans="1:3">
      <c r="A28" s="4" t="s">
        <v>594</v>
      </c>
    </row>
    <row r="29" spans="1:3">
      <c r="A29" s="4" t="s">
        <v>34</v>
      </c>
      <c r="B29" s="7" t="n">
        <v>26333497</v>
      </c>
      <c r="C29" s="5" t="n">
        <v>16491519</v>
      </c>
    </row>
    <row r="30" spans="1:3">
      <c r="A30" s="4" t="s">
        <v>595</v>
      </c>
    </row>
    <row r="31" spans="1:3">
      <c r="A31" s="4" t="s">
        <v>34</v>
      </c>
      <c r="B31" s="5" t="n">
        <v>25489059</v>
      </c>
      <c r="C31" s="5" t="n">
        <v>15440364</v>
      </c>
    </row>
    <row r="32" spans="1:3">
      <c r="A32" s="4" t="s">
        <v>596</v>
      </c>
    </row>
    <row r="33" spans="1:3">
      <c r="A33" s="4" t="s">
        <v>34</v>
      </c>
      <c r="B33" s="7" t="n">
        <v>844438</v>
      </c>
      <c r="C33" s="5" t="n">
        <v>1051155</v>
      </c>
    </row>
    <row r="34" spans="1:3">
      <c r="A34" s="4" t="s">
        <v>597</v>
      </c>
    </row>
    <row r="35" spans="1:3">
      <c r="A35" s="4" t="s">
        <v>585</v>
      </c>
      <c r="B35" s="4" t="s">
        <v>598</v>
      </c>
    </row>
    <row r="36" spans="1:3">
      <c r="A36" s="4" t="s">
        <v>599</v>
      </c>
    </row>
    <row r="37" spans="1:3">
      <c r="A37" s="4" t="s">
        <v>585</v>
      </c>
      <c r="B37" s="4" t="s">
        <v>592</v>
      </c>
    </row>
    <row r="38" spans="1:3">
      <c r="A38" s="4" t="s">
        <v>600</v>
      </c>
    </row>
    <row r="39" spans="1:3">
      <c r="A39" s="4" t="s">
        <v>34</v>
      </c>
      <c r="B39" s="7" t="n">
        <v>13520426</v>
      </c>
      <c r="C39" s="5" t="n">
        <v>10399031</v>
      </c>
    </row>
    <row r="40" spans="1:3">
      <c r="A40" s="4" t="s">
        <v>601</v>
      </c>
    </row>
    <row r="41" spans="1:3">
      <c r="A41" s="4" t="s">
        <v>34</v>
      </c>
      <c r="B41" s="5" t="n">
        <v>13520426</v>
      </c>
      <c r="C41" s="5" t="n">
        <v>10399031</v>
      </c>
    </row>
    <row r="42" spans="1:3">
      <c r="A42" s="4" t="s">
        <v>602</v>
      </c>
    </row>
    <row r="43" spans="1:3">
      <c r="A43" s="4" t="s">
        <v>34</v>
      </c>
      <c r="B43" s="4" t="s">
        <v>80</v>
      </c>
      <c r="C43" s="4" t="s">
        <v>80</v>
      </c>
    </row>
    <row r="44" spans="1:3">
      <c r="A44" s="4" t="s">
        <v>603</v>
      </c>
    </row>
    <row r="45" spans="1:3">
      <c r="A45" s="4" t="s">
        <v>585</v>
      </c>
      <c r="B45" s="4" t="s">
        <v>604</v>
      </c>
    </row>
    <row r="46" spans="1:3">
      <c r="A46" s="4" t="s">
        <v>605</v>
      </c>
    </row>
    <row r="47" spans="1:3">
      <c r="A47" s="4" t="s">
        <v>585</v>
      </c>
      <c r="B47" s="4" t="s">
        <v>598</v>
      </c>
    </row>
    <row r="48" spans="1:3">
      <c r="A48" s="4" t="s">
        <v>606</v>
      </c>
    </row>
    <row r="49" spans="1:3">
      <c r="A49" s="4" t="s">
        <v>34</v>
      </c>
      <c r="B49" s="7" t="n">
        <v>5290083</v>
      </c>
      <c r="C49" s="5" t="n">
        <v>2388004</v>
      </c>
    </row>
    <row r="50" spans="1:3">
      <c r="A50" s="4" t="s">
        <v>607</v>
      </c>
    </row>
    <row r="51" spans="1:3">
      <c r="A51" s="4" t="s">
        <v>34</v>
      </c>
      <c r="B51" s="5" t="n">
        <v>4628716</v>
      </c>
      <c r="C51" s="5" t="n">
        <v>2184351</v>
      </c>
    </row>
    <row r="52" spans="1:3">
      <c r="A52" s="4" t="s">
        <v>608</v>
      </c>
    </row>
    <row r="53" spans="1:3">
      <c r="A53" s="4" t="s">
        <v>34</v>
      </c>
      <c r="B53" s="7" t="n">
        <v>661367</v>
      </c>
      <c r="C53" s="5" t="n">
        <v>203653</v>
      </c>
    </row>
    <row r="54" spans="1:3">
      <c r="A54" s="4" t="s">
        <v>609</v>
      </c>
    </row>
    <row r="55" spans="1:3">
      <c r="A55" s="4" t="s">
        <v>585</v>
      </c>
      <c r="B55" s="4" t="s">
        <v>610</v>
      </c>
    </row>
    <row r="56" spans="1:3">
      <c r="A56" s="4" t="s">
        <v>611</v>
      </c>
    </row>
    <row r="57" spans="1:3">
      <c r="A57" s="4" t="s">
        <v>585</v>
      </c>
      <c r="B57" s="4" t="s">
        <v>604</v>
      </c>
    </row>
    <row r="58" spans="1:3">
      <c r="A58" s="4" t="s">
        <v>612</v>
      </c>
    </row>
    <row r="59" spans="1:3">
      <c r="A59" s="4" t="s">
        <v>34</v>
      </c>
      <c r="B59" s="7" t="n">
        <v>2458022</v>
      </c>
      <c r="C59" s="5" t="n">
        <v>467410</v>
      </c>
    </row>
    <row r="60" spans="1:3">
      <c r="A60" s="4" t="s">
        <v>613</v>
      </c>
    </row>
    <row r="61" spans="1:3">
      <c r="A61" s="4" t="s">
        <v>34</v>
      </c>
      <c r="B61" s="5" t="n">
        <v>2287087</v>
      </c>
      <c r="C61" s="5" t="n">
        <v>467410</v>
      </c>
    </row>
    <row r="62" spans="1:3">
      <c r="A62" s="4" t="s">
        <v>614</v>
      </c>
    </row>
    <row r="63" spans="1:3">
      <c r="A63" s="4" t="s">
        <v>34</v>
      </c>
      <c r="B63" s="7" t="n">
        <v>170935</v>
      </c>
      <c r="C63" s="4" t="s">
        <v>80</v>
      </c>
    </row>
    <row r="64" spans="1:3">
      <c r="A64" s="4" t="s">
        <v>615</v>
      </c>
    </row>
    <row r="65" spans="1:3">
      <c r="A65" s="4" t="s">
        <v>585</v>
      </c>
      <c r="B65" s="4" t="s">
        <v>564</v>
      </c>
    </row>
    <row r="66" spans="1:3">
      <c r="A66" s="4" t="s">
        <v>616</v>
      </c>
    </row>
    <row r="67" spans="1:3">
      <c r="A67" s="4" t="s">
        <v>585</v>
      </c>
      <c r="B67" s="4" t="s">
        <v>610</v>
      </c>
    </row>
    <row r="68" spans="1:3">
      <c r="A68" s="4" t="s">
        <v>617</v>
      </c>
    </row>
    <row r="69" spans="1:3">
      <c r="A69" s="4" t="s">
        <v>34</v>
      </c>
      <c r="B69" s="7" t="n">
        <v>899908</v>
      </c>
      <c r="C69" s="5" t="n">
        <v>317936</v>
      </c>
    </row>
    <row r="70" spans="1:3">
      <c r="A70" s="4" t="s">
        <v>618</v>
      </c>
    </row>
    <row r="71" spans="1:3">
      <c r="A71" s="4" t="s">
        <v>34</v>
      </c>
      <c r="B71" s="5" t="n">
        <v>755782</v>
      </c>
      <c r="C71" s="5" t="n">
        <v>317936</v>
      </c>
    </row>
    <row r="72" spans="1:3">
      <c r="A72" s="4" t="s">
        <v>619</v>
      </c>
    </row>
    <row r="73" spans="1:3">
      <c r="A73" s="4" t="s">
        <v>34</v>
      </c>
      <c r="B73" s="7" t="n">
        <v>144126</v>
      </c>
      <c r="C73" s="4" t="s">
        <v>80</v>
      </c>
    </row>
    <row r="74" spans="1:3">
      <c r="A74" s="4" t="s">
        <v>620</v>
      </c>
    </row>
    <row r="75" spans="1:3">
      <c r="A75" s="4" t="s">
        <v>585</v>
      </c>
      <c r="B75" s="4" t="s">
        <v>621</v>
      </c>
    </row>
    <row r="76" spans="1:3">
      <c r="A76" s="4" t="s">
        <v>622</v>
      </c>
    </row>
    <row r="77" spans="1:3">
      <c r="A77" s="4" t="s">
        <v>585</v>
      </c>
      <c r="B77" s="4" t="s">
        <v>564</v>
      </c>
    </row>
    <row r="78" spans="1:3">
      <c r="A78" s="4" t="s">
        <v>623</v>
      </c>
    </row>
    <row r="79" spans="1:3">
      <c r="A79" s="4" t="s">
        <v>34</v>
      </c>
      <c r="B79" s="7" t="n">
        <v>43706</v>
      </c>
      <c r="C79" s="5" t="n">
        <v>8958</v>
      </c>
    </row>
    <row r="80" spans="1:3">
      <c r="A80" s="4" t="s">
        <v>624</v>
      </c>
    </row>
    <row r="81" spans="1:3">
      <c r="A81" s="4" t="s">
        <v>34</v>
      </c>
      <c r="B81" s="5" t="n">
        <v>43706</v>
      </c>
      <c r="C81" s="5" t="n">
        <v>8958</v>
      </c>
    </row>
    <row r="82" spans="1:3">
      <c r="A82" s="4" t="s">
        <v>625</v>
      </c>
    </row>
    <row r="83" spans="1:3">
      <c r="A83" s="4" t="s">
        <v>34</v>
      </c>
      <c r="B83" s="4" t="s">
        <v>80</v>
      </c>
      <c r="C83" s="4" t="s">
        <v>80</v>
      </c>
    </row>
    <row r="84" spans="1:3">
      <c r="A84" s="4" t="s">
        <v>626</v>
      </c>
    </row>
    <row r="85" spans="1:3">
      <c r="A85" s="4" t="s">
        <v>585</v>
      </c>
      <c r="B85" s="4" t="s">
        <v>627</v>
      </c>
    </row>
    <row r="86" spans="1:3">
      <c r="A86" s="4" t="s">
        <v>628</v>
      </c>
    </row>
    <row r="87" spans="1:3">
      <c r="A87" s="4" t="s">
        <v>585</v>
      </c>
      <c r="B87" s="4" t="s">
        <v>6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13"/>
  </cols>
  <sheetData>
    <row r="1" spans="1:7">
      <c r="A1" s="1" t="s">
        <v>115</v>
      </c>
      <c r="B1" s="2" t="s">
        <v>116</v>
      </c>
      <c r="C1" s="2" t="s">
        <v>117</v>
      </c>
      <c r="D1" s="2" t="s">
        <v>118</v>
      </c>
      <c r="E1" s="2" t="s">
        <v>119</v>
      </c>
      <c r="F1" s="2" t="s">
        <v>120</v>
      </c>
      <c r="G1" s="2" t="s">
        <v>121</v>
      </c>
    </row>
    <row r="2" spans="1:7">
      <c r="A2" s="4" t="s">
        <v>122</v>
      </c>
      <c r="B2" s="7" t="n">
        <v>80502</v>
      </c>
      <c r="C2" s="7" t="n">
        <v>28684598</v>
      </c>
      <c r="D2" s="7" t="n">
        <v>-893947</v>
      </c>
      <c r="E2" s="7" t="n">
        <v>-2655817</v>
      </c>
      <c r="F2" s="7" t="n">
        <v>4999707</v>
      </c>
      <c r="G2" s="7" t="n">
        <v>30215043</v>
      </c>
    </row>
    <row r="3" spans="1:7">
      <c r="A3" s="3" t="s">
        <v>123</v>
      </c>
    </row>
    <row r="4" spans="1:7">
      <c r="A4" s="4" t="s">
        <v>101</v>
      </c>
      <c r="F4" s="5" t="n">
        <v>1131998</v>
      </c>
      <c r="G4" s="5" t="n">
        <v>1131998</v>
      </c>
    </row>
    <row r="5" spans="1:7">
      <c r="A5" s="4" t="s">
        <v>124</v>
      </c>
      <c r="E5" s="5" t="n">
        <v>7166759</v>
      </c>
      <c r="G5" s="5" t="n">
        <v>7166759</v>
      </c>
    </row>
    <row r="6" spans="1:7">
      <c r="A6" s="4" t="s">
        <v>122</v>
      </c>
      <c r="B6" s="5" t="n">
        <v>80502</v>
      </c>
      <c r="C6" s="5" t="n">
        <v>28684598</v>
      </c>
      <c r="D6" s="5" t="n">
        <v>-893947</v>
      </c>
      <c r="E6" s="5" t="n">
        <v>-2655817</v>
      </c>
      <c r="F6" s="5" t="n">
        <v>4999707</v>
      </c>
      <c r="G6" s="5" t="n">
        <v>30215043</v>
      </c>
    </row>
    <row r="7" spans="1:7">
      <c r="A7" s="4" t="s">
        <v>125</v>
      </c>
      <c r="B7" s="5" t="n">
        <v>80502</v>
      </c>
      <c r="C7" s="5" t="n">
        <v>28684598</v>
      </c>
      <c r="D7" s="5" t="n">
        <v>-893947</v>
      </c>
      <c r="E7" s="5" t="n">
        <v>4510942</v>
      </c>
      <c r="F7" s="5" t="n">
        <v>6131705</v>
      </c>
      <c r="G7" s="5" t="n">
        <v>38513800</v>
      </c>
    </row>
    <row r="8" spans="1:7">
      <c r="A8" s="4" t="s">
        <v>126</v>
      </c>
      <c r="B8" s="5" t="n">
        <v>80502</v>
      </c>
      <c r="C8" s="5" t="n">
        <v>28684598</v>
      </c>
      <c r="D8" s="5" t="n">
        <v>-893947</v>
      </c>
      <c r="E8" s="5" t="n">
        <v>818676</v>
      </c>
      <c r="F8" s="5" t="n">
        <v>7590446</v>
      </c>
      <c r="G8" s="5" t="n">
        <v>36280275</v>
      </c>
    </row>
    <row r="9" spans="1:7">
      <c r="A9" s="3" t="s">
        <v>123</v>
      </c>
    </row>
    <row r="10" spans="1:7">
      <c r="A10" s="4" t="s">
        <v>101</v>
      </c>
      <c r="F10" s="5" t="n">
        <v>2056174</v>
      </c>
      <c r="G10" s="5" t="n">
        <v>2056174</v>
      </c>
    </row>
    <row r="11" spans="1:7">
      <c r="A11" s="4" t="s">
        <v>124</v>
      </c>
      <c r="E11" s="5" t="n">
        <v>3504423</v>
      </c>
      <c r="G11" s="5" t="n">
        <v>3504423</v>
      </c>
    </row>
    <row r="12" spans="1:7">
      <c r="A12" s="4" t="s">
        <v>126</v>
      </c>
      <c r="B12" s="5" t="n">
        <v>80502</v>
      </c>
      <c r="C12" s="5" t="n">
        <v>28684598</v>
      </c>
      <c r="D12" s="5" t="n">
        <v>-893947</v>
      </c>
      <c r="E12" s="5" t="n">
        <v>818676</v>
      </c>
      <c r="F12" s="5" t="n">
        <v>7590446</v>
      </c>
      <c r="G12" s="5" t="n">
        <v>36280275</v>
      </c>
    </row>
    <row r="13" spans="1:7">
      <c r="A13" s="4" t="s">
        <v>127</v>
      </c>
      <c r="B13" s="7" t="n">
        <v>80502</v>
      </c>
      <c r="C13" s="7" t="n">
        <v>28684598</v>
      </c>
      <c r="D13" s="7" t="n">
        <v>-893947</v>
      </c>
      <c r="E13" s="7" t="n">
        <v>4323099</v>
      </c>
      <c r="F13" s="7" t="n">
        <v>9646620</v>
      </c>
      <c r="G13" s="7" t="n">
        <v>418408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4</v>
      </c>
    </row>
    <row r="3" spans="1:3">
      <c r="A3" s="3" t="s">
        <v>129</v>
      </c>
    </row>
    <row r="4" spans="1:3">
      <c r="A4" s="4" t="s">
        <v>101</v>
      </c>
      <c r="B4" s="7" t="n">
        <v>2056174</v>
      </c>
      <c r="C4" s="7" t="n">
        <v>1131998</v>
      </c>
    </row>
    <row r="5" spans="1:3">
      <c r="A5" s="3" t="s">
        <v>130</v>
      </c>
    </row>
    <row r="6" spans="1:3">
      <c r="A6" s="4" t="s">
        <v>131</v>
      </c>
      <c r="B6" s="5" t="n">
        <v>109435</v>
      </c>
      <c r="C6" s="5" t="n">
        <v>109587</v>
      </c>
    </row>
    <row r="7" spans="1:3">
      <c r="A7" s="4" t="s">
        <v>132</v>
      </c>
      <c r="B7" s="5" t="n">
        <v>-2298768</v>
      </c>
      <c r="C7" s="5" t="n">
        <v>-1278028</v>
      </c>
    </row>
    <row r="8" spans="1:3">
      <c r="A8" s="4" t="s">
        <v>133</v>
      </c>
      <c r="B8" s="5" t="n">
        <v>-254108</v>
      </c>
      <c r="C8" s="5" t="n">
        <v>-307250</v>
      </c>
    </row>
    <row r="9" spans="1:3">
      <c r="A9" s="4" t="s">
        <v>134</v>
      </c>
      <c r="B9" s="5" t="n">
        <v>224250</v>
      </c>
      <c r="C9" s="4" t="s">
        <v>80</v>
      </c>
    </row>
    <row r="10" spans="1:3">
      <c r="A10" s="4" t="s">
        <v>135</v>
      </c>
      <c r="B10" s="5" t="n">
        <v>2318277</v>
      </c>
      <c r="C10" s="5" t="n">
        <v>1588938</v>
      </c>
    </row>
    <row r="11" spans="1:3">
      <c r="A11" s="4" t="s">
        <v>90</v>
      </c>
      <c r="B11" s="5" t="n">
        <v>-7370469</v>
      </c>
      <c r="C11" s="5" t="n">
        <v>-5142381</v>
      </c>
    </row>
    <row r="12" spans="1:3">
      <c r="A12" s="4" t="s">
        <v>136</v>
      </c>
      <c r="B12" s="4" t="s">
        <v>80</v>
      </c>
      <c r="C12" s="5" t="n">
        <v>-4530</v>
      </c>
    </row>
    <row r="13" spans="1:3">
      <c r="A13" s="4" t="s">
        <v>137</v>
      </c>
      <c r="B13" s="5" t="n">
        <v>44351</v>
      </c>
      <c r="C13" s="5" t="n">
        <v>54032</v>
      </c>
    </row>
    <row r="14" spans="1:3">
      <c r="A14" s="4" t="s">
        <v>92</v>
      </c>
      <c r="B14" s="5" t="n">
        <v>298089</v>
      </c>
      <c r="C14" s="5" t="n">
        <v>281175</v>
      </c>
    </row>
    <row r="15" spans="1:3">
      <c r="A15" s="4" t="s">
        <v>138</v>
      </c>
      <c r="B15" s="5" t="n">
        <v>105024</v>
      </c>
      <c r="C15" s="5" t="n">
        <v>36096</v>
      </c>
    </row>
    <row r="16" spans="1:3">
      <c r="A16" s="4" t="s">
        <v>139</v>
      </c>
      <c r="B16" s="5" t="n">
        <v>501597</v>
      </c>
      <c r="C16" s="5" t="n">
        <v>163685</v>
      </c>
    </row>
    <row r="17" spans="1:3">
      <c r="A17" s="4" t="s">
        <v>87</v>
      </c>
      <c r="B17" s="5" t="n">
        <v>6530403</v>
      </c>
      <c r="C17" s="5" t="n">
        <v>5090162</v>
      </c>
    </row>
    <row r="18" spans="1:3">
      <c r="A18" s="3" t="s">
        <v>140</v>
      </c>
    </row>
    <row r="19" spans="1:3">
      <c r="A19" s="4" t="s">
        <v>40</v>
      </c>
      <c r="B19" s="5" t="n">
        <v>-441475</v>
      </c>
      <c r="C19" s="5" t="n">
        <v>56974</v>
      </c>
    </row>
    <row r="20" spans="1:3">
      <c r="A20" s="4" t="s">
        <v>36</v>
      </c>
      <c r="B20" s="5" t="n">
        <v>-28655</v>
      </c>
      <c r="C20" s="5" t="n">
        <v>-75655</v>
      </c>
    </row>
    <row r="21" spans="1:3">
      <c r="A21" s="4" t="s">
        <v>141</v>
      </c>
      <c r="B21" s="4" t="s">
        <v>80</v>
      </c>
      <c r="C21" s="5" t="n">
        <v>549850</v>
      </c>
    </row>
    <row r="22" spans="1:3">
      <c r="A22" s="4" t="s">
        <v>41</v>
      </c>
      <c r="B22" s="5" t="n">
        <v>101829</v>
      </c>
      <c r="C22" s="5" t="n">
        <v>-37538</v>
      </c>
    </row>
    <row r="23" spans="1:3">
      <c r="A23" s="4" t="s">
        <v>42</v>
      </c>
      <c r="B23" s="5" t="n">
        <v>-183349</v>
      </c>
      <c r="C23" s="5" t="n">
        <v>-344558</v>
      </c>
    </row>
    <row r="24" spans="1:3">
      <c r="A24" s="4" t="s">
        <v>142</v>
      </c>
      <c r="B24" s="5" t="n">
        <v>-939617</v>
      </c>
      <c r="C24" s="5" t="n">
        <v>-3998677</v>
      </c>
    </row>
    <row r="25" spans="1:3">
      <c r="A25" s="4" t="s">
        <v>49</v>
      </c>
      <c r="B25" s="5" t="n">
        <v>3736262</v>
      </c>
      <c r="C25" s="5" t="n">
        <v>4002756</v>
      </c>
    </row>
    <row r="26" spans="1:3">
      <c r="A26" s="4" t="s">
        <v>50</v>
      </c>
      <c r="B26" s="5" t="n">
        <v>29307</v>
      </c>
      <c r="C26" s="5" t="n">
        <v>94291</v>
      </c>
    </row>
    <row r="27" spans="1:3">
      <c r="A27" s="4" t="s">
        <v>51</v>
      </c>
      <c r="B27" s="5" t="n">
        <v>20633</v>
      </c>
      <c r="C27" s="5" t="n">
        <v>5631</v>
      </c>
    </row>
    <row r="28" spans="1:3">
      <c r="A28" s="4" t="s">
        <v>143</v>
      </c>
      <c r="B28" s="5" t="n">
        <v>-4144719</v>
      </c>
      <c r="C28" s="5" t="n">
        <v>2252361</v>
      </c>
    </row>
    <row r="29" spans="1:3">
      <c r="A29" s="4" t="s">
        <v>144</v>
      </c>
      <c r="B29" s="5" t="n">
        <v>414471</v>
      </c>
      <c r="C29" s="5" t="n">
        <v>4228919</v>
      </c>
    </row>
    <row r="30" spans="1:3">
      <c r="A30" s="3" t="s">
        <v>145</v>
      </c>
    </row>
    <row r="31" spans="1:3">
      <c r="A31" s="4" t="s">
        <v>146</v>
      </c>
      <c r="B31" s="5" t="n">
        <v>-32830057</v>
      </c>
      <c r="C31" s="5" t="n">
        <v>-6163564</v>
      </c>
    </row>
    <row r="32" spans="1:3">
      <c r="A32" s="4" t="s">
        <v>147</v>
      </c>
      <c r="B32" s="5" t="n">
        <v>6762000</v>
      </c>
      <c r="C32" s="5" t="n">
        <v>4657000</v>
      </c>
    </row>
    <row r="33" spans="1:3">
      <c r="A33" s="4" t="s">
        <v>148</v>
      </c>
      <c r="B33" s="5" t="n">
        <v>10378173</v>
      </c>
      <c r="C33" s="5" t="n">
        <v>10205935</v>
      </c>
    </row>
    <row r="34" spans="1:3">
      <c r="A34" s="4" t="s">
        <v>149</v>
      </c>
      <c r="B34" s="5" t="n">
        <v>-2832</v>
      </c>
      <c r="C34" s="5" t="n">
        <v>-14480</v>
      </c>
    </row>
    <row r="35" spans="1:3">
      <c r="A35" s="4" t="s">
        <v>150</v>
      </c>
      <c r="B35" s="4" t="s">
        <v>80</v>
      </c>
      <c r="C35" s="5" t="n">
        <v>128010</v>
      </c>
    </row>
    <row r="36" spans="1:3">
      <c r="A36" s="4" t="s">
        <v>151</v>
      </c>
      <c r="B36" s="5" t="n">
        <v>-44857137</v>
      </c>
      <c r="C36" s="5" t="n">
        <v>-20669087</v>
      </c>
    </row>
    <row r="37" spans="1:3">
      <c r="A37" s="4" t="s">
        <v>152</v>
      </c>
      <c r="B37" s="5" t="n">
        <v>16129739</v>
      </c>
      <c r="C37" s="5" t="n">
        <v>11317427</v>
      </c>
    </row>
    <row r="38" spans="1:3">
      <c r="A38" s="4" t="s">
        <v>153</v>
      </c>
      <c r="B38" s="5" t="n">
        <v>-14036084</v>
      </c>
      <c r="C38" s="5" t="n">
        <v>-11340463</v>
      </c>
    </row>
    <row r="39" spans="1:3">
      <c r="A39" s="4" t="s">
        <v>154</v>
      </c>
      <c r="B39" s="5" t="n">
        <v>5863095</v>
      </c>
      <c r="C39" s="5" t="n">
        <v>3114728</v>
      </c>
    </row>
    <row r="40" spans="1:3">
      <c r="A40" s="4" t="s">
        <v>155</v>
      </c>
      <c r="B40" s="5" t="n">
        <v>792012</v>
      </c>
      <c r="C40" s="4" t="s">
        <v>80</v>
      </c>
    </row>
    <row r="41" spans="1:3">
      <c r="A41" s="4" t="s">
        <v>156</v>
      </c>
      <c r="B41" s="5" t="n">
        <v>190084</v>
      </c>
      <c r="C41" s="4" t="s">
        <v>80</v>
      </c>
    </row>
    <row r="42" spans="1:3">
      <c r="A42" s="4" t="s">
        <v>157</v>
      </c>
      <c r="B42" s="5" t="n">
        <v>5680298</v>
      </c>
      <c r="C42" s="5" t="n">
        <v>-28644</v>
      </c>
    </row>
    <row r="43" spans="1:3">
      <c r="A43" s="4" t="s">
        <v>158</v>
      </c>
      <c r="B43" s="5" t="n">
        <v>-45930709</v>
      </c>
      <c r="C43" s="5" t="n">
        <v>-8793138</v>
      </c>
    </row>
    <row r="44" spans="1:3">
      <c r="A44" s="3" t="s">
        <v>159</v>
      </c>
    </row>
    <row r="45" spans="1:3">
      <c r="A45" s="4" t="s">
        <v>160</v>
      </c>
      <c r="B45" s="5" t="n">
        <v>54296750</v>
      </c>
      <c r="C45" s="5" t="n">
        <v>32177094</v>
      </c>
    </row>
    <row r="46" spans="1:3">
      <c r="A46" s="4" t="s">
        <v>161</v>
      </c>
      <c r="B46" s="5" t="n">
        <v>-14044954</v>
      </c>
      <c r="C46" s="5" t="n">
        <v>-9957150</v>
      </c>
    </row>
    <row r="47" spans="1:3">
      <c r="A47" s="4" t="s">
        <v>162</v>
      </c>
      <c r="B47" s="5" t="n">
        <v>40251796</v>
      </c>
      <c r="C47" s="5" t="n">
        <v>22219944</v>
      </c>
    </row>
    <row r="48" spans="1:3">
      <c r="A48" s="4" t="s">
        <v>163</v>
      </c>
      <c r="B48" s="5" t="n">
        <v>-5264442</v>
      </c>
      <c r="C48" s="5" t="n">
        <v>17655725</v>
      </c>
    </row>
    <row r="49" spans="1:3">
      <c r="A49" s="4" t="s">
        <v>164</v>
      </c>
      <c r="B49" s="5" t="n">
        <v>34223945</v>
      </c>
      <c r="C49" s="5" t="n">
        <v>9047586</v>
      </c>
    </row>
    <row r="50" spans="1:3">
      <c r="A50" s="4" t="s">
        <v>165</v>
      </c>
      <c r="B50" s="7" t="n">
        <v>28959503</v>
      </c>
      <c r="C50" s="7" t="n">
        <v>267033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6</v>
      </c>
      <c r="B1" s="2" t="s">
        <v>1</v>
      </c>
    </row>
    <row r="2" spans="1:3">
      <c r="B2" s="2" t="s">
        <v>2</v>
      </c>
      <c r="C2" s="2" t="s">
        <v>74</v>
      </c>
    </row>
    <row r="3" spans="1:3">
      <c r="A3" s="4" t="s">
        <v>167</v>
      </c>
      <c r="B3" s="7" t="n">
        <v>320</v>
      </c>
    </row>
    <row r="4" spans="1:3">
      <c r="A4" s="4" t="s">
        <v>168</v>
      </c>
      <c r="B4" s="5" t="n">
        <v>5738274</v>
      </c>
      <c r="C4" s="7" t="n">
        <v>-44068</v>
      </c>
    </row>
    <row r="5" spans="1:3">
      <c r="A5" s="4" t="s">
        <v>169</v>
      </c>
      <c r="B5" s="7" t="n">
        <v>-57976</v>
      </c>
      <c r="C5" s="7" t="n">
        <v>154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04:57Z</dcterms:created>
  <dcterms:modified xmlns:dcterms="http://purl.org/dc/terms/" xmlns:xsi="http://www.w3.org/2001/XMLSchema-instance" xsi:type="dcterms:W3CDTF">2017-11-09T14:04:57Z</dcterms:modified>
</cp:coreProperties>
</file>